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 of Comprehensive (Los" sheetId="4" state="visible" r:id="rId4"/>
    <sheet xmlns:r="http://schemas.openxmlformats.org/officeDocument/2006/relationships" name="Statement of Cash Flows (Unaudi" sheetId="5" state="visible" r:id="rId5"/>
    <sheet xmlns:r="http://schemas.openxmlformats.org/officeDocument/2006/relationships" name="1. Organization and Nature of O" sheetId="6" state="visible" r:id="rId6"/>
    <sheet xmlns:r="http://schemas.openxmlformats.org/officeDocument/2006/relationships" name="2. Liquidity and Capital Resour" sheetId="7" state="visible" r:id="rId7"/>
    <sheet xmlns:r="http://schemas.openxmlformats.org/officeDocument/2006/relationships" name="3. Critical Accounting Policies" sheetId="8" state="visible" r:id="rId8"/>
    <sheet xmlns:r="http://schemas.openxmlformats.org/officeDocument/2006/relationships" name="4. Stockholders' Equity" sheetId="9" state="visible" r:id="rId9"/>
    <sheet xmlns:r="http://schemas.openxmlformats.org/officeDocument/2006/relationships" name="5. Other Current Assets" sheetId="10" state="visible" r:id="rId10"/>
    <sheet xmlns:r="http://schemas.openxmlformats.org/officeDocument/2006/relationships" name="6. Long-term investments" sheetId="11" state="visible" r:id="rId11"/>
    <sheet xmlns:r="http://schemas.openxmlformats.org/officeDocument/2006/relationships" name="7. Property and Equipment" sheetId="12" state="visible" r:id="rId12"/>
    <sheet xmlns:r="http://schemas.openxmlformats.org/officeDocument/2006/relationships" name="8. Website development, net" sheetId="13" state="visible" r:id="rId13"/>
    <sheet xmlns:r="http://schemas.openxmlformats.org/officeDocument/2006/relationships" name="9. Short-term notes" sheetId="14" state="visible" r:id="rId14"/>
    <sheet xmlns:r="http://schemas.openxmlformats.org/officeDocument/2006/relationships" name="10. Other Current Liabilities" sheetId="15" state="visible" r:id="rId15"/>
    <sheet xmlns:r="http://schemas.openxmlformats.org/officeDocument/2006/relationships" name="11. Commitments and Contingenci" sheetId="16" state="visible" r:id="rId16"/>
    <sheet xmlns:r="http://schemas.openxmlformats.org/officeDocument/2006/relationships" name="12. Related Party Transactions" sheetId="17" state="visible" r:id="rId17"/>
    <sheet xmlns:r="http://schemas.openxmlformats.org/officeDocument/2006/relationships" name="13. Subsequent Event" sheetId="18" state="visible" r:id="rId18"/>
    <sheet xmlns:r="http://schemas.openxmlformats.org/officeDocument/2006/relationships" name="3. Critical Accounting Polici_2" sheetId="19" state="visible" r:id="rId19"/>
    <sheet xmlns:r="http://schemas.openxmlformats.org/officeDocument/2006/relationships" name="3. Critical Accounting Polici_3" sheetId="20" state="visible" r:id="rId20"/>
    <sheet xmlns:r="http://schemas.openxmlformats.org/officeDocument/2006/relationships" name="4. Stockholders' Equity (Tables" sheetId="21" state="visible" r:id="rId21"/>
    <sheet xmlns:r="http://schemas.openxmlformats.org/officeDocument/2006/relationships" name="5. Other Current Assets (Tables" sheetId="22" state="visible" r:id="rId22"/>
    <sheet xmlns:r="http://schemas.openxmlformats.org/officeDocument/2006/relationships" name="7. Property and Equipment (Tabl" sheetId="23" state="visible" r:id="rId23"/>
    <sheet xmlns:r="http://schemas.openxmlformats.org/officeDocument/2006/relationships" name="8. Website development (Tables)" sheetId="24" state="visible" r:id="rId24"/>
    <sheet xmlns:r="http://schemas.openxmlformats.org/officeDocument/2006/relationships" name="9. Short-term notes (Tables)" sheetId="25" state="visible" r:id="rId25"/>
    <sheet xmlns:r="http://schemas.openxmlformats.org/officeDocument/2006/relationships" name="10. Other Current Liabilities (" sheetId="26" state="visible" r:id="rId26"/>
    <sheet xmlns:r="http://schemas.openxmlformats.org/officeDocument/2006/relationships" name="11. Commitments and Concentrati" sheetId="27" state="visible" r:id="rId27"/>
    <sheet xmlns:r="http://schemas.openxmlformats.org/officeDocument/2006/relationships" name="2. Liquidity and Capital Reso_2" sheetId="28" state="visible" r:id="rId28"/>
    <sheet xmlns:r="http://schemas.openxmlformats.org/officeDocument/2006/relationships" name="3. Critical Accounting Polici_4" sheetId="29" state="visible" r:id="rId29"/>
    <sheet xmlns:r="http://schemas.openxmlformats.org/officeDocument/2006/relationships" name="3. Critical Accounting Polici_5" sheetId="30" state="visible" r:id="rId30"/>
    <sheet xmlns:r="http://schemas.openxmlformats.org/officeDocument/2006/relationships" name="3. Critical Accounting Polici_6" sheetId="31" state="visible" r:id="rId31"/>
    <sheet xmlns:r="http://schemas.openxmlformats.org/officeDocument/2006/relationships" name="3. Critical Accounting Polici_7" sheetId="32" state="visible" r:id="rId32"/>
    <sheet xmlns:r="http://schemas.openxmlformats.org/officeDocument/2006/relationships" name="3. Critical Accounting Polici_8" sheetId="33" state="visible" r:id="rId33"/>
    <sheet xmlns:r="http://schemas.openxmlformats.org/officeDocument/2006/relationships" name="3. Critical Accounting Polici_9" sheetId="34" state="visible" r:id="rId34"/>
    <sheet xmlns:r="http://schemas.openxmlformats.org/officeDocument/2006/relationships" name="4. Stockholders' Equity (Detail" sheetId="35" state="visible" r:id="rId35"/>
    <sheet xmlns:r="http://schemas.openxmlformats.org/officeDocument/2006/relationships" name="4. Stockholders Equity (Details" sheetId="36" state="visible" r:id="rId36"/>
    <sheet xmlns:r="http://schemas.openxmlformats.org/officeDocument/2006/relationships" name="5. Other Current Assets (Detail" sheetId="37" state="visible" r:id="rId37"/>
    <sheet xmlns:r="http://schemas.openxmlformats.org/officeDocument/2006/relationships" name="6. Long-term investments (Detai" sheetId="38" state="visible" r:id="rId38"/>
    <sheet xmlns:r="http://schemas.openxmlformats.org/officeDocument/2006/relationships" name="7. Property and Equipment (Deta" sheetId="39" state="visible" r:id="rId39"/>
    <sheet xmlns:r="http://schemas.openxmlformats.org/officeDocument/2006/relationships" name="7. Property and Equipment (De_2" sheetId="40" state="visible" r:id="rId40"/>
    <sheet xmlns:r="http://schemas.openxmlformats.org/officeDocument/2006/relationships" name="8. Website development (Details" sheetId="41" state="visible" r:id="rId41"/>
    <sheet xmlns:r="http://schemas.openxmlformats.org/officeDocument/2006/relationships" name="8. Website development (Detai_2" sheetId="42" state="visible" r:id="rId42"/>
    <sheet xmlns:r="http://schemas.openxmlformats.org/officeDocument/2006/relationships" name="9. Short-term notes (Details - " sheetId="43" state="visible" r:id="rId43"/>
    <sheet xmlns:r="http://schemas.openxmlformats.org/officeDocument/2006/relationships" name="9. Short-term notes (Details _2" sheetId="44" state="visible" r:id="rId44"/>
    <sheet xmlns:r="http://schemas.openxmlformats.org/officeDocument/2006/relationships" name="9. Short-term notes (Details Na" sheetId="45" state="visible" r:id="rId45"/>
    <sheet xmlns:r="http://schemas.openxmlformats.org/officeDocument/2006/relationships" name="10. Other Current Liabilities_2" sheetId="46" state="visible" r:id="rId46"/>
    <sheet xmlns:r="http://schemas.openxmlformats.org/officeDocument/2006/relationships" name="10. Other Current Liabilities_3" sheetId="47" state="visible" r:id="rId47"/>
    <sheet xmlns:r="http://schemas.openxmlformats.org/officeDocument/2006/relationships" name="11. Commitments and Contingen_2" sheetId="48" state="visible" r:id="rId48"/>
    <sheet xmlns:r="http://schemas.openxmlformats.org/officeDocument/2006/relationships" name="12. Related Party (Details Narr" sheetId="49" state="visible" r:id="rId49"/>
  </sheets>
  <definedNames/>
  <calcPr calcId="124519" fullCalcOnLoad="1"/>
</workbook>
</file>

<file path=xl/sharedStrings.xml><?xml version="1.0" encoding="utf-8"?>
<sst xmlns="http://schemas.openxmlformats.org/spreadsheetml/2006/main" uniqueCount="409">
  <si>
    <t>Document and Entity Information</t>
  </si>
  <si>
    <t>3 Months Ended</t>
  </si>
  <si>
    <t>Aug. 31, 2018shares</t>
  </si>
  <si>
    <t>Document And Entity Information</t>
  </si>
  <si>
    <t>Entity Registrant Name</t>
  </si>
  <si>
    <t>Chineseinvestors.com, Inc.</t>
  </si>
  <si>
    <t>Entity Central Index Key</t>
  </si>
  <si>
    <t>Document Type</t>
  </si>
  <si>
    <t>10-Q</t>
  </si>
  <si>
    <t>Document Period End Date</t>
  </si>
  <si>
    <t>Aug. 31,
		2018</t>
  </si>
  <si>
    <t>Amendment Flag</t>
  </si>
  <si>
    <t>false</t>
  </si>
  <si>
    <t>Current Fiscal Year End Date</t>
  </si>
  <si>
    <t>--05-31</t>
  </si>
  <si>
    <t>Is Entity's Reporting Status Current?</t>
  </si>
  <si>
    <t>Yes</t>
  </si>
  <si>
    <t>Entity Filer Category</t>
  </si>
  <si>
    <t>Non-accelerated Filer</t>
  </si>
  <si>
    <t>Entity Emerging Growth Company</t>
  </si>
  <si>
    <t>Entity Small Business</t>
  </si>
  <si>
    <t>true</t>
  </si>
  <si>
    <t>Entity Ex Transition Period</t>
  </si>
  <si>
    <t>Entity Common Stock, Shares Outstanding</t>
  </si>
  <si>
    <t>Document Fiscal Period Focus</t>
  </si>
  <si>
    <t>Q1</t>
  </si>
  <si>
    <t>Document Fiscal Year Focus</t>
  </si>
  <si>
    <t>Balance Sheets (Unaudited) - USD ($)</t>
  </si>
  <si>
    <t>Aug. 31, 2018</t>
  </si>
  <si>
    <t>May 31, 2018</t>
  </si>
  <si>
    <t>Current assets</t>
  </si>
  <si>
    <t>Cash and cash equivalents</t>
  </si>
  <si>
    <t>Accounts receivable, net</t>
  </si>
  <si>
    <t>Marketable equity securities</t>
  </si>
  <si>
    <t>Inventory</t>
  </si>
  <si>
    <t>Due from related party</t>
  </si>
  <si>
    <t>Other current assets</t>
  </si>
  <si>
    <t>Total current assets</t>
  </si>
  <si>
    <t>Long-term investments</t>
  </si>
  <si>
    <t>Property and equipment, net</t>
  </si>
  <si>
    <t>Website development, net</t>
  </si>
  <si>
    <t>Other assets</t>
  </si>
  <si>
    <t>Total non-current assets</t>
  </si>
  <si>
    <t>Total assets</t>
  </si>
  <si>
    <t>Current liabilities</t>
  </si>
  <si>
    <t>Accounts payable</t>
  </si>
  <si>
    <t>Short-term notes</t>
  </si>
  <si>
    <t>Deferred revenue, current</t>
  </si>
  <si>
    <t>Stock compensation payable</t>
  </si>
  <si>
    <t>Other current liabilities</t>
  </si>
  <si>
    <t>Total current liabilities</t>
  </si>
  <si>
    <t>Non-current liabilities</t>
  </si>
  <si>
    <t>Long-term deferred revenue</t>
  </si>
  <si>
    <t>Total Non-current Liabilities</t>
  </si>
  <si>
    <t>Total liabilities</t>
  </si>
  <si>
    <t>Commitments and Contingencies (Note 11)</t>
  </si>
  <si>
    <t>Shareholders' equity</t>
  </si>
  <si>
    <t>Common stock $0.001 par value 80,000,000 authorized 33,576,560 and 29,520,560 were issued and outstanding August 31, 2018 and May 31, 2018, respectively</t>
  </si>
  <si>
    <t>Additional paid-in capital</t>
  </si>
  <si>
    <t>Accumulated deficit</t>
  </si>
  <si>
    <t>Accumulated other comprehensive loss</t>
  </si>
  <si>
    <t>Total Shareholders' equity</t>
  </si>
  <si>
    <t>Total liabilities and shareholders' equity</t>
  </si>
  <si>
    <t>Preferred Stock Series 2012 [Member]</t>
  </si>
  <si>
    <t>Preferred stock</t>
  </si>
  <si>
    <t>Preferred Stock Series A-2014 [Member]</t>
  </si>
  <si>
    <t>Preferred Stock Series C-2016 [Member]</t>
  </si>
  <si>
    <t>Preferred Stock Series D-2017 [Member]</t>
  </si>
  <si>
    <t>Balance Sheets (Unaudited) (Parenthetical) - $ / shares</t>
  </si>
  <si>
    <t>Stockholders' equity [note 3]</t>
  </si>
  <si>
    <t>Common stock par value</t>
  </si>
  <si>
    <t>Common stock authorized</t>
  </si>
  <si>
    <t>Common stock issued</t>
  </si>
  <si>
    <t>Common stock outstanding</t>
  </si>
  <si>
    <t>Preferred stock par value</t>
  </si>
  <si>
    <t>Preferred stock authorized</t>
  </si>
  <si>
    <t>Preferred stock issued</t>
  </si>
  <si>
    <t>Preferred stock outstanding</t>
  </si>
  <si>
    <t>Statement of Comprehensive (Loss) and Income (Unaudited) - USD ($)</t>
  </si>
  <si>
    <t>Aug. 31, 2017</t>
  </si>
  <si>
    <t>Operating revenues</t>
  </si>
  <si>
    <t>Total revenues</t>
  </si>
  <si>
    <t>Cost of revenue</t>
  </si>
  <si>
    <t>Total cost of revenues</t>
  </si>
  <si>
    <t>Gross profit</t>
  </si>
  <si>
    <t>Operating expenses</t>
  </si>
  <si>
    <t>General and administrative expenses</t>
  </si>
  <si>
    <t>Advertising expense</t>
  </si>
  <si>
    <t>Total operating expenses</t>
  </si>
  <si>
    <t>Net loss from operations</t>
  </si>
  <si>
    <t>Other income (expense)</t>
  </si>
  <si>
    <t>Other income, net</t>
  </si>
  <si>
    <t>Interest expense</t>
  </si>
  <si>
    <t>Loss from security investment</t>
  </si>
  <si>
    <t>Unrealized gain on equity securities</t>
  </si>
  <si>
    <t>Unrealized loss on cryptocurrencies</t>
  </si>
  <si>
    <t>Total other income, net</t>
  </si>
  <si>
    <t>Loss before income taxes</t>
  </si>
  <si>
    <t>Income tax expense</t>
  </si>
  <si>
    <t>Net loss</t>
  </si>
  <si>
    <t>Deemed dividend for beneficial conversion of convertible preferred stock</t>
  </si>
  <si>
    <t>Preferred stock dividends</t>
  </si>
  <si>
    <t>Net loss attributable to common shareholders</t>
  </si>
  <si>
    <t>Other comprehensive income (loss)</t>
  </si>
  <si>
    <t>Unrealized investment (loss)</t>
  </si>
  <si>
    <t>Foreign currency translation loss</t>
  </si>
  <si>
    <t>Comprehensive loss attributable to common shareholders</t>
  </si>
  <si>
    <t>Loss per share attributable to common shareholders:</t>
  </si>
  <si>
    <t>Basic and diluted loss per share</t>
  </si>
  <si>
    <t>Weighted average number of shares outstanding</t>
  </si>
  <si>
    <t>Weighted average number of shares outstanding - basic and diluted</t>
  </si>
  <si>
    <t>Services [Member]</t>
  </si>
  <si>
    <t>Subscription [Member]</t>
  </si>
  <si>
    <t>Products [Member]</t>
  </si>
  <si>
    <t>Other Revenues [Member]</t>
  </si>
  <si>
    <t>Statement of Cash Flows (Unaudited) - USD ($)</t>
  </si>
  <si>
    <t>Cash flows from operating activities</t>
  </si>
  <si>
    <t>Adjustments to reconcile net loss to net cash (used in) provided by operating activities:</t>
  </si>
  <si>
    <t>Non-cash revenue received as available for sale securities</t>
  </si>
  <si>
    <t>Investment loss on marketable securities</t>
  </si>
  <si>
    <t>Stock compensation expenses</t>
  </si>
  <si>
    <t>Depreciation and amortization</t>
  </si>
  <si>
    <t>Changes in operating assets and liabilities</t>
  </si>
  <si>
    <t>Accounts receivable</t>
  </si>
  <si>
    <t>Accrued interest</t>
  </si>
  <si>
    <t>Deferred revenue</t>
  </si>
  <si>
    <t>Customer deposit</t>
  </si>
  <si>
    <t>Other accrued liabilities</t>
  </si>
  <si>
    <t>Net cash (used in) operating activities</t>
  </si>
  <si>
    <t>Cash flows from investing activities</t>
  </si>
  <si>
    <t>Purchase of equipment</t>
  </si>
  <si>
    <t>Net cash used in investing activities</t>
  </si>
  <si>
    <t>Cash flows from financing activities</t>
  </si>
  <si>
    <t>Proceeds of issuance of preferred stock, series D</t>
  </si>
  <si>
    <t>Payments made for preferred stock dividends</t>
  </si>
  <si>
    <t>Invstor deposit</t>
  </si>
  <si>
    <t>Proceeds of issuance of new debts</t>
  </si>
  <si>
    <t>Net cash provided by financing activities</t>
  </si>
  <si>
    <t>Effects of currency translation on cash and cash equivalents</t>
  </si>
  <si>
    <t>Net increase in cash and cash equivalents</t>
  </si>
  <si>
    <t>Cash and cash equivalents - beginning of period</t>
  </si>
  <si>
    <t>Cash and cash equivalents - end of period</t>
  </si>
  <si>
    <t>Supplemental cash flow disclosures</t>
  </si>
  <si>
    <t>Cash paid for interest</t>
  </si>
  <si>
    <t>Cash paid for income taxes</t>
  </si>
  <si>
    <t>1. Organization and Nature of Operations</t>
  </si>
  <si>
    <t>Organization, Consolidation and Presentation of Financial Statements [Abstract]</t>
  </si>
  <si>
    <t>Organization and Nature of Operations</t>
  </si>
  <si>
    <t>1. Organization and Nature of
Operations Business Description Chineseinvestors.com, Inc. On June 12, 2000, we acquired 8,200,000 shares
of common stock, representing 100% of the outstanding shares of Chineseinvestors.com, Inc., which was incorporated in the State
of California on June 15, 1999. In connection with this acquisition, Aaron Tsai, our former sole officer and director, was replaced
by Chineseinvestors.com, Inc.’s officers and directors. The stockholders of Chineseinvestors.com, Inc.
were issued 8,200,000 shares of our common stock, or approximately 96% of our total outstanding common shares. After giving effect
to the acquisition, Chineseinvestors.com, Inc. became a wholly owned subsidiary and we changed our name to Chineseinvestors.com,
Inc. Immediately prior to the acquisition of Chineseinvestors.com, Inc., MAS Capital Inc. returned 8,200,000 shares of common stock
for cancellation without any consideration. Chineseinvestors.com, Inc. was established as
an ‘in language’ (Chinese) financial information web portal, offering various levels of information relative to the
US Equity and Financial Markets, as well as certain other specific financial markets (including China A Shares, FOREX, etc.). Over
the years, various informational components have been added and the general content improved as the Company continues to derive
a material portion of its income from various subscription services it offers to its customers. We offer subscription services
to provide education about investing and news and analysis on the stock market as well as news about particular stocks that we
are following. Nevertheless, we do not provide our subscribers with individualized investment advice and never have investment
discretion over any subscribers’ or site visitors’ funds. As described below, providing investor relations services
for other companies, especially those requiring Mandarin language support, now account for our most significant revenue sources. The registrant’s investor relations agreements
typically obligate the registrant to provide translations of the client’s releases into English from Mandarin or from English
into Mandarin, to feature advertisements about the client on the www.chinesefn.com website, and otherwise to assist the client
in achieving its goals, which may be increasing the client’s stock price, increasing awareness of the clients and its stock
or helping the client to move from pink sheets to an established public securities market. Not all of those goals are shared by
every client. Promotions geared to the Chinese American market is the underlying common thread, generally in the form of advertisements
on the chinesefn.com website. The registrant provides other services intended to increase awareness and knowledge of its clients’
businesses and stock within the Chinese American community. The registrant generally receives a fee consisting
of cash and the client’s securities for its services. The securities clearly offer success incentives and align the interests
of the registrant and the client. Chineseinvestors.com, Inc. has been in continuous
operation since July 1999 using the web domains (uniform resource locators) of www.chineseinvestors.com and www.chinesefn.com. We established a Representative Office business
presence in leased office space in Shanghai, China in late 2000 from which we fulfill most of our support types of service and
also have a leased office presence in San Gabriel, California, New York City, NY and Flushing, NY and most recently in Richmond,
British Columbia. In 2010, the Company filed a Form 10 registration
statement for us to become a public reporting company under the Exchange Act of 1934 in order to facilitate the Company’s
ability to raise capital on the public market. In particular, we have retained the firm of B F Borgers CPA PC to be our independent
auditor. We selected Glendale Securities who has offices
in Sherman Oaks, California as the market maker for our common stock, the price of which is quoted on the OTC:QB marketplace. As of August 31, 2018, the Company employed
twenty-four (24) people in its Shanghai Office in a variety of administrative and operational capacities. All are employed full
time. The Company also has approximately thirty-six (36) full-time employees and approximately eight (8) independent contractors
in the US. XiBiDi (“CBD”) Biotechnology
Co., Ltd. In March 2017, the Company established and registered
XiBiDi Biotechnology Co. Ltd. (“CBD Biotech”) in Pudong Free-Trade Area in Shanghai, PRC as a wholly owned foreign
enterprise (“WOFE”). CBD Biotech’s primary engages at online and retail sales of hemp-based health products and
other complimentary products in PRC. The initial focus of CBD Biotech was the launch of CBDMagic Hemp Series, a hemp-infused cosmetics
line. CBD Biotech obtained Wholesale Alcohol License
in November 2017 from ShangHai Wine Monopoly Bureau effective October 24, 2017 for a three-year term, which allows CBD Biotech
to act as a liquor distributor. CBD Biotech entered into a wholesale agreement with China GuiZhou HanTai Wine, Inc. to distribute
its liquor product - Yantai 1985 ChineseHempOil.com, Inc. In April 2017, the Company established ChineseHempOil.com,
Inc. dba “Chinese Wellness Center” a Delaware corporation, as a subsidiary of the Company. ChineseHempoil.com, Inc.
responsible for the development and operation of the online and retail sales of hemp-based products in the United States. Chinese
Wellness Center is the retail store located in the predominantly Chinese community of San Gabriel, California, located next to
the Company’s headquarters. In addition, ChineseInvestors.com, Inc. announced the release of its first hemp oil product line,
OptHemp, a premium, private label oil, made from full-spectrum, Colorado grown, GMO-Free, hemp, manufactured using a CO2 Extraction
process. The Company announced its plans to spin off ChineseHempOil.com, Inc. in February 2018, which was later postponed until
after May 31, 2018; the actual date has not been determined. CBD Biotechnology Co. Ltd. In June 2017, the Company formed CBD Biotechnology
Ltd. (“CBD”), a corporation incorporated in the Province of British Columbia, which is anticipated to focus on the
sales of hemp-infused consumer products similar to those marketed by the Company’s other subsidiaries via online and other
distribution channels. Newcoins168.com Inc. In April 2018, the Company established a wholly
owned foreign enterprise, NewCoins168.com Digital Media Technology Ltd (Shanghai), registered in China Free Trade Zone with registered
capital of 10 million RMB. Bitcoin Trading Academy LLC In or about March 2018, the Company established
Bitcoin Trading Academy, LLC, a California limited liability company, formerly known as Stock Surge Momentum. LLC, a California
limited liability company, with Warren (Wei) Wang, the Company’s CEO, as its sole managing member. Mr. Wang has transferred
all of his interest in Bitcoin Trading Academy, LLC to the Company for $1 consideration. Bitcoin Trading Academy LLC began offering
in person and on-line courses on cryptocurrency investment and trading in July 2018.</t>
  </si>
  <si>
    <t>2. Liquidity and Capital Resources</t>
  </si>
  <si>
    <t>Cash and Cash Equivalents [Abstract]</t>
  </si>
  <si>
    <t>Liquidity and Capital Resources</t>
  </si>
  <si>
    <t>1. Liquidity and Capital Resources: Cash Flows Cash flows (used in) provided by operation for
the three months ended August 31, 2018 and 2017 were ($2,214,567) and $(1,447,378), respectively. The increased cash used in operations
was due to increased general and administrative expenses used in operations. Capital Resources Since inception in 1997, the Company has primarily
relied upon proceeds from private placements of its equity securities to fund its operations. The Company anticipates continuing
to rely on sales of our securities in order to continue to fund business operations. Issuances of additional shares will result
in dilution to its existing stockholders. There is no assurance that the Company will be able to complete any additional sales
of our equity securities or that it be able arrange for other financing to fund our planned business activities. Going Concern</t>
  </si>
  <si>
    <t>3. Critical Accounting Policies and Estimates</t>
  </si>
  <si>
    <t>Accounting Policies [Abstract]</t>
  </si>
  <si>
    <t>Critical Accounting Policies and Estimates</t>
  </si>
  <si>
    <t>3. Critical
Accounting Policies and Estimates Basis
of Presentation The consolidated
financial statements include the accounts of Chineseinvestors.com Inc. and its subsidiaries (collectively the “Company”).
The Company’s subsidiaries include 100% of ChineseHempOil.com Inc, XiBiDi Biotechnology Co, Ltd.,, Hemp Logic, Inc., CIIX
Online, Inc., Newcoins168.com Inc. and Bitcoin Trading Academy LLC. Intercompany
accounts and transactions have been eliminated upon consolidation. Use
of Estimates The financial
statements include some amounts that are based on management's best estimates and judgments. The most significant estimates relate
to depreciation and useful lives, and contingencies. These estimates may be adjusted as more current information becomes available,
and any adjustment could be significant. Recently
Adopted Accounting Pronouncements: Revenue
from Contracts with Customers On June 1,
2018, the Company adopted Financial Accounting Standards Board ("FASB") Accounting Standards Update ("ASU")
No. 2014-09, with regard to FASB ASC 606 Revenue from Contracts with Customers The
Company’s revenue was mainly derived from four sources:
1. Investor-relations
service income Investor-relations
service income is earned by the Company in return for delivering current, publicly available information related to our customers.
a. Identify
contracts with customers. The Company sign service agreements with customer.
b. Identify
performance obligations in the contract. Many of our investor-relations service contracts
contain multiple performance obligations. For these contracts, the performance obligations
include presentation of customers’ information on Chinesefn.com, translation of
all materials to be released, and monthly presentation in the newsletter the Company
sends to its registered members. We account for individual performance obligations separately
if they are distinct. Determining whether products and services are considered distinct
performance obligations that should be accounted for separately versus together may require
significant judgment.
c. Determine
the transaction price. The transaction price is allocated to each performance obligation
on a relative standalone selling price basis. Judgment is required to determine the standalone
selling price for each distinct performance obligation. We typically have more than one
standalone selling price for individual products and services due to the stratification
of those products and services by customers and circumstances. In these instances, we
determine the standalone selling price based on our overall pricing objectives, taking
into consideration contract term, industry relevance and other factors. Fees are fixed
based on rates specified in the service provided agreements, which do not provide for
any refunds or adjustments. In determining the transaction price, the effects of the
time value of money is not accounted as the normal term of our service provider agreements
is one year or less.
d. The
service contract amount is valued based upon the fair market value of the client’s
stock closing price at the contract date multiplied by the numbers of shares earned when
the service is paid by customers’ common stocks other than cash. For the performance
obligations, such as the availability of our customer’s information in our website,
the revenue is recognized over the term of the services period while the services are
being provided.
e. For the performance obligations will be surrendered
at a point of time, the revenue is recognized after the service is provided. In addition, the Company is applying the
definition of readily determinable fair value presented at Accounting Standards Codification 820-10-15-5 in assessing the
amount to recognize in each accounting period. There is
no significant adjustment from the implementation of ASU 2014-09.
2. Subscription
income is recognized over the term of the subscription membership. Subscription fees
for our registered members are charged on a per-month basis. Our customers do not have
rights to the underlying software code of our solutions, and accordingly, we recognize
subscription revenue over time on a straight-line basis over the contract term beginning
on the date that our service is made available to the customer. Subscription terms are
generally between one to three years but can occasionally be as short as one month
or as long as 60 months. Long term deferred revenues are recognized from subscriptions
over twelve months.
3. The Company recognizes revenue of product sales
of hemp-related products and liquor distribution upon transfer of title to the customer. Customer purchase orders and/or contracts
are generally used to determine the existence of contract. Shipping documents and terms and the completion of any customer
acceptance requirements, when applicable, are used to verify product delivery, or to satisfy the performance obligation.
The Company determines and allocates the transaction price is fixed or determinable based upon the payment terms associated
with the transaction and whether the sales price is subject to refund or adjustment. The Company has no product returns or
sales discounts and allowances because goods delivered and accepted by customers are normally not returnable.
4. Other revenues include various fee income earned
through banner advertisement, webpage hosting and maintenance, on-line promotion and translation services, advertising and
promotion fees in the Company’s website, sponsorship fees from investment seminars, road shows, forums at the Company’s
website, and referral fee from cryptocurrency transactions. The sales prices of these services are fixed and determinable
at the time the contracts are signed and there are no provisions for refunds contained in the contracts. These revenues are
recognized when all significant performance obligations have been satisfied and collection of the resulting receivable
is reasonably assured. The
Company recognizes revenue pursuant to revenue recognition principles presented in SAB Topic 13 prior to May 31, 2018. First,
persuasive evidence of an arrangement. Second, deliver has occurred, or services have been rendered, thirdly the seller’s
price to the buyer is fixed or determinable and lastly collectability is reasonably assured. We adopted ASU 2014-09, or ASU 606,
on June 1, 2018 and it did not have a material impact on our financial position or results of operations. The guidance requires
an entity to recognize revenue when it transfers promised goods or services to customers in an amount that reflects the consideration
to which the entity expects to be entitled in exchange for those goods or services. Financial
Instruments – Recognition and Measurement Recognition
and measurement of financial assets and financial liabilities- In January 2016, the FASB issued ASU 2016-01 amending
various aspects of the recognition, measurement, presentation, and disclosure requirements for financial instruments. The changes
mainly relate to the requirement to measure equity investments in unconsolidated subsidiaries, other than those accounted for
under the equity method of accounting, at fair value with changes in fair value recognized in earnings. However, this ASU permits
entities to elect to measure equity investments that do not have readily determinable fair values at cost minus impairment, if
any, plus or minus changes resulting from observable price changes in orderly transactions for the identical or a similar investment
of the same issuer. This ASU is effective for the Company as of June 1, 2018. As
a result of the adoption of this ASU, the Company reclassified $486,789 in the net unrealized losses, net of tax, on equity securities
previously classified as available-for-sale, from accumulated other comprehensive loss to accumulated deficit. In
addition, changes in value due to the revaluation of equity securities are recorded in unrealized gain on equity securities, net
in the consolidated statement of comprehensive (loss) and income. The
equity investment without readily determinable fair value held by the Company is the long-term investment at Breakwater MB, LLC.
The Company elects to measure the equity investment using measurement alternative and records the investment at cost minus impairment,
if any, plus or minus changes resulting from qualifying observable prices changes. In addition, the existing impairment model
has been replaced with a new one-step qualitative impairment model. No initial adoption adjustment was recorded for these instruments
since the guidance is required to be applied prospectively for securities measured using the measurement alternative. There is
no adjustment to the cost of the equity investment in Breakwater MB, LLC for the three months ended August 31, 2018 as no impairment
indicator observed by management. Cash
and Cash Equivalents Accounts
Receivable, Net As of August
31, 2018 and May 31, 2018, the Company determined that an allowance was not needed. Concentration
of Credit Risk For
the three-month period ended August 31, 2018, one customer accounted for 11% of total sales for the Company with no accounts receivable
outstanding as of August 31, 2018. One customer accounted for 54% of the total sales of the Company for the three months ended
August 31, 2017 without accounts receivable outstanding as of August 31, 2017. There
was no vendor concentration for the Company as of and for the three months period ended August 31, 2018 and August 31, 2017. The
Company has operations in the PRC. Accordingly, the Company’s business, financial condition, and results of operations may
be influenced by the political, economic, and legal environments in the PRC, as well as by the general state of the PRC economy. Marketable
equity Securities Prior
to June 1, 2018, the Company followed the guidance of ASC 320-10-30 to determine the initial measure of value based on the quoted
price of an otherwise identical unrestricted security of the same issuer, adjusted for the effect of the restriction, in accordance
with the provisions of topic 820-10-15-5, which states that an equity security has a readily determinable fair value if it meets
the condition of having a “sales prices or bid-and-asked quotations which are currently available on a securities exchange
registered with the U.S. Securities and Exchange Commission (SEC) or in the over-the-counter market, provided that those prices
or quotations for the over-the-counter market are publicly reported by the National Association of Securities Dealers Automated
Quotation systems or by the OTC Markets Group Ins. Restricted stock meets that definition if the restriction terminates within
one year.” These shares were classified as available for sale securities in accordance with ASC 320-10-25-1 as the Companies
intention is to sell them in the near-term (less than one year). In compliance with ASC 320-10-35-1, equity securities that have
readily determinable fair values that are classified as available-for-sale shall be measured subsequently at fair value in the
statement of financial position. The Company has adopted ASU 2016-01 from June 1, 2018, and as a result, unrealized holding gains
and losses for marketable equity securities (including those classified as current assets) shall be reported as unrealized gain(loss)
in the consolidated statement of comprehensive (Loss) and Income under loss before income taxes. As
these shares will be earned over the term of the contracts, the Company will defer the recognition of the earnings of the revenue
over the period the services are performed. The value recorded will be determined by multiplying the average of the closing price
on the last day of the month for the period being reported based on closing market price per share. Inventories
Equity
Method Investment In September
2017, the Company entered a letter of intent to invest $60,000 (44.45% of ownership) to jointly operate Beijing New Sino-North
America Financial Information Co., Ltd and its subsidiaries (“Sino-U.S. Finance”) with three Chinese individuals to
operate a mobile application under the name of “Sino-U.S. Finance” which will provide a platform of information and
analysis for Chinese-speaking investors in the PRC and US. The Company
started to account the investment under equity method in the year ended May 31, 2018 and the proportional operation losses
picked up for the year ended of May 31, 2018 was $93,562, higher than the $60,000 investment amount. According to ASC 323-10-35-19,
if the carrying amount of the investment is reduced to zero, and there are no other investments in the investee, the equity method
normally is discounted, and investee losses are no longer reported on the income statement. Thus, the Company recorded $60,000
investment loss for Sino-U.S. Finance for the year ended May 31, 2018 and with $0 balance under long-term investment as of August
31, 2018 and May 31, 2018. Property
and Equipment, net Expenditures
for major renewals and betterments that extend the useful lives of property and equipment are capitalized. Expenditures for maintenance
and repairs are charged to expense as incurred. Gains and losses from retirement or replacement are included in operations. Depreciation on equipment is provided
on a straight-line basis over their expected useful lives at the following annual rates.
Computer equipment 3 years
Furniture &amp; fixtures 3 years
Leasehold improvements Term of the lease Website
Development, Net Impairment
of Long-life Assets . Deferred
Revenue The
Company also receives shares of stocks and warrants as means of payments for the investor relationship (“IR”) service
provided. The fair market value of the stocks and warrants on the contract date are amortized and recognized as IR revenue over
the contract terms. When these services are prepaid by customers, the amount of the prepayment is initially recorded as an asset
with an offsetting unearned revenue liability. As
of August 31, 2018 and May 31, 2018, the deferred revenue compromised as following:
August
31, 2018 May
31, 2018
Deferred subscription $ 510,924 $ 587,194
Unearned IR revenue 68,990 315,238
Total 579,914 902,432
Current (453,088 ) (787,557 )
Noncurrent $ 126,826 $ 114,875 Fair
Value of Financial Instrument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The
carrying amount of cash and cash equivalents, investments available for sale, accounts receivable, due from related party, inventories,
other current assets, accounts payable, deferred revenue (current and noncurrent), short-term notes and other current liabilities
approximates fair value because of the short-term nature of these instruments and the fair values close to its carrying value
for the non-current deferred revenue. The
following table summarizes the fair value and carrying value of the Company’s assets and liabilities as of August 31, 2018:
Fair
Value Carrying
Level
1 Level
2 Level
3 Value
Assets -
Cash $ 2,998,221 $ – $ – $ 2,998,221
Marketable equity securities 1,837,278 – – 1,837,278
Cryptocurrency 22,368 – – 22,368
Liability -
Short-term notes $ – $ 3,121,893 $ – $ 3,399,402 The following
table summarizes the fair value and carrying value of the Company’s assets and liabilities as of May 31, 2018:
Fair
Value Carrying
Level
1 Level
2 Level
3 Value
Assets -
Cash $ 1,390,258 $ – $ – $ 1,390,258
Marketable equity securities 1,230,754 – – 1,230,754
Cryptocurrency 31,479 – – 31,479
Liability -
Short-term notes $ – $ 998,192 $ – $ 1,058,084 Short-term
notes - The fair value of such notes payable had been determined based on 10% and 6% annual interest rates and the proximity to
the issuance date as of August 31, 2018 and May 31, 2018, respectively. The
Company uses Level 1 of the fair value hierarchy to measure the fair value of digital currencies and revalues its digital currencies
at every reporting period and recognizes gains or losses in the consolidated statements of operations that are attributable to
the change in the fair value of the cryptocurrencies. Other
Revenue
August
31, 2018 August
31, 2017
Misc. service revenue $ 45,638 $ 5,031
Bitcoin trading class revenue 27,398 –
Total $ 73,036 $ 5,031 Costs
of Services/Products Sold Income
Taxes Deferred
tax assets are reduced by a full valuation allowance since it is more likely than not that the amount will not be realized. Deferred
tax assets and liabilities are classified as current or noncurrent based on the classification of the underlying asset or liability
giving rise to the temporary difference or the expected date of utilization of the carry forwards. On
December 22, 2017, the Tax Cuts and Jobs Act (the “TCJA”) passed that significantly reforms the Internal Revenue Code
of 1986, as amended (the “Internal Revenue Code”). The TCJA, among other things, contains significant changes to corporate
taxation, including reduction of the corporate tax rate from a top marginal rate of 35% to a flat rate of 21%, effective as of
January 1, 2018; limitation of the tax deduction for interest expense; limitation of the deduction for net operating losses to
80% of current year taxable income and elimination of net operating loss carrybacks, in each case, for losses arising in taxable
years beginning after December 31, 2017 (though any such tax losses may be carried forward indefinitely); and repeal of the federal
corporate Alternative Minimum Tax (“AMT”). In
connection with the analysis of the impact of the TCJA, the Company determined that it does not have any impact on the financial
statements. The
Company considers the earnings of the non-U.S. subsidiaries to be indefinitely invested outside the United States on the basis
of estimates that future domestic cash generation will be sufficient to meet future domestic cash needs. Advertising
Costs Earnings
(Loss) Per Share Stock
Based Compensation Stock compensation
expense for stock options is recognized over the vesting period of the award or expensed immediately under ASC 718 when stock
or options are awarded for previous or current service without further recourse. The Company issued stock options to contractors
and external companies that had been providing services to the Company upon their termination of services. Under ASC 718 these
options were recognized as expense in the period issued because they were given as a form of payment for services already rendered
with no recourse. We periodically issue shares of
our common stock to non-employees in non-capital raising transactions for fees and services. We account for stock issued to non-employees
in accordance with ASC 505-50, Equity-Based Payments to Non-Employees Preferred
Stock Beneficial Convertible Feature In
according to ASC 470-20-30-6 Intrinsic value shall be calculated at the commitment date as the differences between the conversion
price and the fair value of the common stock or other securities into which the security is convertible, multiplied by the number
of shares into which the security is convertible. In according to ASC 470-20-30-8, if the intrinsic value of the beneficial conversion
feature is greater than the proceeds allocated to the convertible instrument, the amount of the discount assigned to the beneficial
conversion feature shall be limited to the amount of the proceeds allocated to the convertible instrument. Since all the preferred
stocks are issued on different date, we calculate the intrinsic value for each individual preferred stock issuance based on stock
issuance date. If the intrinsic value exceeds actual proceeds we received, actual proceeds will be BCF, otherwise, the intrinsic
value is the BCF. Foreign
Currency The
functional currency of the two subsidiaries operated in PRC, CBD Biotech and Newcoins168, is the Chinese Renminbi (“RMB”).
Assets and liabilities are translated at the exchange rates as of the balance sheet date. Owners’ contribution is translated
at historical rate. Income and expenditures are translated at the average exchange rate of the period. The RMB is not freely convertible
into foreign currency and all foreign currency exchange transactions must take place through authorized institutions. No representation
is made that the RMB amounts could have been, or could be, converted into US dollar at the rates used in translation. The
exchange rates used were as follows:
August
31, 2018
Spot
rate RMB
6.82 to US $1.00
Average
rate for the three months ended August 31, 2018 RMB
6.67 to US $1.00
May
31, 2018
Spot
rate RMB
6.40 to US $1.00
Average
rate for the three months ended August 31, 2017 RMB
6.65 to US $1.00 New
Accounting Pronouncements In
February 2016, the FASB issued ASU 2016-02, Leases (Topic 842) Except
for the above-mentioned pronouncements, there are no new recent issued accounting standards that will have material impact on
the unaudited condensed consolidated financial position, statements of operations and cash flows.</t>
  </si>
  <si>
    <t>4. Stockholders' Equity</t>
  </si>
  <si>
    <t>Equity [Abstract]</t>
  </si>
  <si>
    <t>Stockholders' Equity</t>
  </si>
  <si>
    <t>4. Stockholders’ Equity: As of August
31, 2018 and May 31, 2018, the Company was authorized to issue 80,000,000 shares of common stock, $0.001 par value per share.
In addition, 20,000,000 shares of $0.001 par value preferred stock were authorized. All common stock shares have full dividend
rights. However, it is not anticipated that the Company will be declaring distributions in the foreseeable future. Series 2012 Convertible Preferred
Stock During the
third quarter of fiscal year 2013, effective February 29, 2012, the Company issued 2,003,776 shares of preferred stock as Series
2012 convertible preferred stock for total proceeds of $2,003,776. The terms of the preferred stock allow the holder to convert
each share of preferred stock into 1.25 shares of common stock at any time after nine months from the date of issuance. The holders
of shares of preferred stock were entitled to receive a dividend of $0.06 per share per annum for the first two years from the
issuance of the instruments. The Company maintained the right to suspend the dividend at its discretion if it is deemed necessary. During the
three months period ended August 31, 2018, the shareholders of preferred stock series-2012 converted 0 shares of preferred stock.
During the three months period ended August 31, 2017, the shareholders of preferred stock
Series 2012 converted 50,000 shares of preferred stock for 62,500 shares of common stock shares at a conversion rate of 1 preferred
stock A for 1.25 shares of common stock. Series
A-2014 Convertible Preferred Stock In the years
ended May 31, 2016 and 2015 the Company issued 720,000 and 1,885,000 shares of preferred stock as Series A-2014 convertible preferred
stock for total proceeds of $2,605,000. The terms of the preferred stock allow the holder to convert each share of preferred stock
into 2.5 shares of common stock at any time after nine months from the date of issuance. The holders of shares of preferred stock
shall have the right to one vote for each share of common stock into which such preferred stock could convert. The holders of
shares of preferred stock are entitled to receive a dividend of $0.06 per share per annum for the first two years from the issuance
of the instruments, which has been recorded as an accrued dividend on the liabilities section of the balance sheet. The Company
maintained the right to suspend the dividend at its discretion if it is deemed necessary. During the
three months period ended August 31, 2018, the shareholders of preferred stock series A-2014 converted 200,000 shares of preferred
stock for 500,000 of common stock shares at a conversion rate of 1 share of preferred stock series A-2014 for 2.50 shares of common
stock. During the three months period ended August 31, 2017 the shareholders of preferred
stock Series A 2014 converted 690,000 shares of preferred stock for 1,725,000 of common stock shares at a conversion rate of 1
preferred stock B for 2.50 shares of common stock. Series
C-2016 Convertible Preferred Stock In
December 2016, the Company issued 5,000,043 shares of its Series C-2016 Preferred Stock at a price of $1.00 per share for total
proceeds of $5,000,043. The terms of the preferred stock allow the holder to convert each share of preferred stock into 3 shares
of common stock at any time after nine months from the date of issuance. The holders of shares of preferred stock are entitled
to receive a dividend of $0.06 per share per annum for the first year from the issuance of the instruments, which has been recorded
as an accrued dividend on the liabilities section of the balance sheet. The Company maintained the right to suspend the dividend
at its discretion if it is deemed necessary. We
calculated the BCF of the Series C-2016 Preferred Stock as $4,930,143. The BCF would be recorded as paid-in capital with an offsetting
debit to convertible preferred stock. The discount attributable to the BCF, however, is amortized as a deemed dividend over
the period from issuance to the date the convertible preferred stock becomes convertible. In our case, preferred stock-series
C-2016 is convertible after six months from the date of issuance. We then amortize the BCF over six months period and recorded
$1,244,622 and $3,685,520 as deemed dividend that increased accumulated deficit for the periods ended May 31, 2018 and 2017, respectively. During
the three months period ended August 31, 2018, the shareholders of preferred stock series C-2016 converted 90,000 shares of preferred
stock for 270,000 of common stock shares at a conversion rate of 1 share of preferred stock series C-2016 for 3.00 shares of common
stock. During the three months period ended August 31, 2017, the shareholders of preferred
stock C-2016 converted 1,857,085 shares of preferred stock for 5,571,255 of common stock shares at a conversion rate of 1 Series
C-2016 share of preferred stock for 3.00 shares of common stock. Series
D-2017 Convertible Preferred Stock For
the year ended May 31, 2018, the Company issued 6,793,050 shares of its Series D-2017 Convertible Preferred Stock at a price of
$1.00 per share for total proceeds of $6,793,050. The terms of the preferred stock allow the holder to convert each share of preferred
stock into 2 shares of common stock at any time from the date of issuance. The holders of shares of preferred stock are entitled
to receive a dividend of $0.06 per share per annum for the first two years from the issuance, which has been recorded as an accrued
dividend on the liabilities section of the balance sheet. The Company maintained the right to suspend the dividend at its discretion
if it is deemed necessary. We
calculated the BCF of the preferred shares as $3,933,443. The BCF would be recorded as paid-in capital with an offsetting debit
to convertible preferred stock. The discount attributable to the BCF, however, is amortized as a deemed dividend over the period
from issuance to the date the convertible preferred stock becomes convertible. In our case, preferred stock-series D-2017 is convertible
at any time from the date of issuance. We recorded $3,933,443 as deemed dividend that increases accumulated deficit as of May
31, 2018. During the year ended May 31, 2018, 150,000 shares of Series D-2017 Convertible
Preferred Stock were converted into common stocks. For
the three months ended August 31, 2018, the Company issued shares of its Series D-2017 Preferred Stock at a price of $1.00 per
share for total proceeds of $1,845,000. The terms of the preferred stock allow the holder to convert each share of preferred stock
into 2 shares of common stock at any time from the date of issuance. The holders of shares of preferred stock are entitled to
receive a dividend of $0.06 per share per annum for the first two years from the issuance of the instruments, which has been recorded
as an accrued dividend on the liabilities section of the balance sheet. The Company maintained the right to suspend the dividend
at its discretion if it is deemed necessary. We calculated
the BCF of the preferred shares issued during the three-month ended in August 31, 2018 as $169,400. The BCF would be recorded
as paid-in capital with an offsetting debit to convertible preferred stock. The discount attributable to the BCF, however, is
amortized as a deemed dividend over the period from issuance to the date the convertible preferred stock becomes convertible.
In our case, preferred stock-series D-2017 is convertible at any time from the date of issuance. We recorded $169,400 as deemed
dividend that increased accumulated deficit as of August 31, 2018. During
the three months period ended August 31, 2018 the shareholders of preferred stock series D-2017 converted 1,643,000 shares of
preferred stock for 3,286,000 of common stock shares at a conversion rate of 1 share of preferred stock series D-2017 for
2.00 shares of common stock. Stock
compensation and stock payable On
July 26, 2018, the Company entered into a Consulting Agreement with Regal Consulting, LLC (“Regal”). The agreement
has a five-month term ending January 2, 2019, pursuant to which Regal will receive 20,000 shares of the Company’s common
stock per month for the term of the Agreement for a total of 100,000 shares, in addition to other compensation. $13,400 share-based
compensation expense has been recorded associated with the award for the three months ended August 31, 2018. On or about
August 9, 2018, the Company entered into a Services Agreement with IRTH Communications LLC (“IRTH”). The agreement
has a one year term, pursuant to which ITRH was to receive $100,000 worth of shares of the Company’s common stock in addition
to other compensation. On August 22, 2018, the Company adopted a resolution authorizing the issuance of 226,245 shares of the
Company’s common stock to IRTH for its professional services to be provided during the term of the agreement. $8,333 share-based
compensation expense has been recorded associated with the award for the three months ended August 31, 2018. On or about
August 9, 2018, the Company entered into a Consulting Agreement with Axis Partners, Inc. (“Axis”). The agreement is
for a six month term, pursuant to which Axis is to receive 150,000 shares of the Company’s common stock for the term of
the agreement. On August 22, 2018, the Company adopted a resolution authorizing the issuance of 150,000 shares of the Company’s
common stock to Axis for its professional service to be provided during the term of the agreement. $33,500 share-based compensation
expense has been recorded associated with the award for the three months ended August 31, 2018. On
August 24, 2018 , the Board
adopted a resolution ratifying the award to Melissa Armstrong of an additional 50,000 shares of common stock, for a total award
of 100,000 shares, effective October 26, 2016. All services to be performed in conjunction with this award have been fully performed
and the shares were fully vested as of the effective date of the award. $33,500 share-based compensation expense was recorded
associated with the award for the three months ended August 31, 2018. The
stock compensation payable as of August 31, 2018 is summarized as below, and there is no stock compensation payable as of May
31, 2018.
August 31, May 31,
2018 2018
Regal Consulting LLC $ 13,400 $ –
IRTH Communications LLC 8,333 –
Axis Partners, Inc 33,500 –
Melissa Armstrong 33,500 –
$ 88,733 $ – On September
11, 2018, the Company issued stock certificates total 526,245 shares for the stock compensation granted to service providers in
August 2018.</t>
  </si>
  <si>
    <t>5. Other Current Assets</t>
  </si>
  <si>
    <t>Deferred Costs, Capitalized, Prepaid, and Other Assets Disclosure [Abstract]</t>
  </si>
  <si>
    <t>Other Current Assets</t>
  </si>
  <si>
    <t xml:space="preserve">5. Other
Current Assets Other current
assets consist of deposits in Chinese Renminbi on building space under an operating lease and are stated at the current exchange
rate at period end. Security deposits of office rent in United States, purchase deposits to vendors for the Hemp oil purchase, prepaid
expenses in both United States and Shanghai, details as below:
August 31, May 31,
2018 2018
Prepaid expense $ 245,513 $ 79,822
Purchase deposit 72,868 145,376
Cryptocurrency on hands 22,368 31,479
Other current assets 73,592 74,951
$ 414,341 $ 331,628 </t>
  </si>
  <si>
    <t>6. Long-term investments</t>
  </si>
  <si>
    <t>Equity Method Investments and Joint Ventures [Abstract]</t>
  </si>
  <si>
    <t>6. Long-term investments Long-term investments include:
1) investment at Breakwater MB, LLC accounted for cost method since the Company does not have the significant influence, and 2)
investment at Sino-U.S. Finance accounted for equity method (see Note 3). In March
2017, the Company made a $250,000 investment in Breakwater MB, LLC, a cannabis-focused investment and consulting company, formed
by Paul Dickman, the CFO and board member of ChineseInvestors.com, Inc., as a means to invest capital in and provide consulting
services to private, cannabis-focused companies as they transition into the public market. The invested capital will primarily
be used to cover the costs of becoming a publicly traded company, a strategy the Company expects will provide significant investment
appreciation and opportunity for liquidity. All opportunities will be evaluated by the investment committee comprised of ChineseInvestors.com,
Inc.’s CEO Warren Wang, Medicine Man Technologies CEO Andy Williams, and Paul Dickman. Mr. Dickman is the managing member
of Breakwater MB, LLC and Warren Wang serves as an advisor receiving no compensation for his services. Breakwater
MB, LLC completed its planned raise of $1,000,000 for 50% of Breakwater MB, LLC’s equity by December 2017. The
Company’s equity position in Breakwater MB, LLC stands at 12.5% as of August 31, 2018 and May 31, 2018,
respectively. ChineseInvestors.com, Inc.’s board reviewed and approved the investment with Mr. Dickman abstaining from
voting. Mr. Dickman held 30% of the equity of Breakwater MB LLC as of May 31, 2018 after a $5,000 cash investment in equity
in addition to the services that Mr. Dickman renders to Breakwater MB, LLC. Subsequently
in August 23, 2018, the Company entered into a Redemption Agreement and Mutual Release with Mr. Dickman to liquidate 40% of the
Company’s investment in Breakwater MB, LLC. Mr. Dickman agreed to pay an aggregate purchase price of $100,000 ($75,000 at
the closing and $25,000 no later than September 15, 2018) to redeem the portion of equity (the “Redemption Agreement”)
The Redemption Agreement provides for a mutual release and waiver with regard to any claims the parties to the Redemption Agreement
ever had, owned or held, or now have, own or hold, as against one another resulting from, arising out of or in any manner relating
to or based on the Company’s investment in Breakwater MB LLC, the redemption, or otherwise relating to CIIX’s relationship
with Breakwater MB LLC. As of August 31, 2018, no payment has been received. The Company’s equity position in Breakwater
MB, LLC currently stands at 12.5% as of August 31, 2018.</t>
  </si>
  <si>
    <t>7. Property and Equipment</t>
  </si>
  <si>
    <t>Property, Plant and Equipment [Abstract]</t>
  </si>
  <si>
    <t>Property and Equipment</t>
  </si>
  <si>
    <t xml:space="preserve">7. Property and Equipment Property and equipment are recorded
at cost, net of accumulated depreciation and are comprised of the following:
August
31, May
31, 2018
Furniture &amp; Fixtures $ 166,709 $ 154,748
Leasehold Improvements 103,893 35,176
270,602 189,924
Less: Accumulated Depreciation (133,573 ) (124,674 )
$ 137,029 $ 65,250 Depreciation expense for the three
months ending August 31, 2018 and 2017 was $8,947 and $3,898, respectively. </t>
  </si>
  <si>
    <t>8. Website development, net</t>
  </si>
  <si>
    <t>Goodwill and Intangible Assets Disclosure [Abstract]</t>
  </si>
  <si>
    <t>8. Website development, net Website
development is comprised of the following:
August
31, May
31, 2018
Website development $ 232,766 $ 220,598
Less: Accumulated Amortization (119,078 ) (116,320 )
$ 113,688 $ 104,278 Amortization
is calculated over a straight-line basis using the economic life of the asset. Amortization expense for the three months ended
August 31, 2018 and 2017 was $2,759 and $2,567 respectively.</t>
  </si>
  <si>
    <t>9. Short-term notes</t>
  </si>
  <si>
    <t>Debt Disclosure [Abstract]</t>
  </si>
  <si>
    <t xml:space="preserve">8.
Short-term notes: On
October 2017, the Company issued additional one-year promissory notes (the “2017 Notes”) totaling of $995,140 to various
individuals. The interest rate for the 2017 Notes is 6% annum. Of the $995,140, as noted above, $116,669 was rolled over from
the 2016 Notes with renegotiated terms. The 2017 Notes were to be secured by the stocks of the following companies held by the
Company:
Company name Shares Secured
for Loan
Nemaura Medical, Inc (NMRD) 100,000
Recon Technology LTD (RCON) 49,999
Solbright Group Inc. (SBRT) 195,122
Nengfa Weiye Energy (NFEC) 218,779
SGOCO Group LTD (SGOC) 29,412 As of August
31, 2018, the Company transferred NMRD shares held to the Collateral Agent. It was determined that with the exception of 2017
Notes secured by NMRD shares, the remaining 2017 Notes were not properly secured. The Company offered the lenders of the unsecured
2017 Notes the option to either rescind the notes or allow the notes to remain in place as unsecured notes in April 2018. $360,000
out of the total $620,000 unsecured 2017 Notes were rescinded for which the principle and interest became due immediately, and
the remaining $260,000 2017 Notes remain unsecured. The $360,000 in short term 2017 Notes has not been repaid. For 2017
Notes, the lenders also received an incentive equal to 20% of appreciation of the value of the collateralized shares between the
note issuance date and the date the shares are liquidated, if at all. As of August 31, 2018 and May 31, 2018, the debt incentive
was $149,262 and $62,944, respectively. On August
2018, As of August
31, 2018 and May 31, 2018, the short-term notes are compromised as follows:
August
31, 2018 May
31, 2018
Short-term 2017 notes
Secured short term notes, due on October 2018, 6%
annum interest rate $ 635,140 $ 635,140
Debt incentive to the secured short-term notes above 98,808 41,539
Short term notes, due on April and May 2018, 6% annum interest
rate 360,000 360,000
Debt incentive related to the short-term
notes above 50,454 21,405
Total short-term 2017 notes $ 1,144,402 $ 1,058,084
Short-term 2018 notes $ 2,255,000 $ –
Total Short-term notes $ 3,399,402 $ 1,058,084 </t>
  </si>
  <si>
    <t>10. Other Current Liabilities</t>
  </si>
  <si>
    <t>Payables and Accruals [Abstract]</t>
  </si>
  <si>
    <t>Other Current Liabilities</t>
  </si>
  <si>
    <t>10.
Other Current Liabilities: Other
current liabilities compromise as following:
August
31, 2018 May
31, 2018
Accrued dividends $ 108,403 $ 179,218
Accrued interests and others 61,901 32,721
Accrued payroll and taxes 263,834 218,599
Total $ 434,138 $ 430,538 Accrued
dividends as of August 31, 2018 are comprised of dividends payable to the preferred stock holders, Series D-2017 in the amount
of $108,403. Accrued dividends as of May 31, 2018 are comprised of dividends payable to the preferred stock holders, Series C-2016
and Series D-2017, in the amount of $14,981 and $164,237, respectively. Accrued interest
as of August 31, 2018 and May 31, 2018 represents interest payable for the 2018 Notes and 2017 Notes, respectively.</t>
  </si>
  <si>
    <t>11. Commitments and Contingencies</t>
  </si>
  <si>
    <t>Commitments and Contingencies Disclosure [Abstract]</t>
  </si>
  <si>
    <t>Commitments and Contingencies</t>
  </si>
  <si>
    <t>11. Commitments and Contingencies: Operating
Leases The
Company currently maintains leased space in Shanghai, China (as described in the Financials) as well as an office presence in
San Gabriel, California, New York City, NY and Flushing, NY. It also maintains a correspondence address in Arcadia, California
on a month to month basis. On
September 4, 2018, the Company enter a lease agreement in New York at 40 Wall St. Room 2877, New York, NY 10005 as support office.
The lease term is 24 months and monthly rent at $7,500. Future
minimum lease commitments for office facilities as of August 31, 2018 are as follows:
For the fiscal years
ended May 31,
2019 (9
months) $ 345,989
2020 270,966
2021 131,989
2022 –
$ 748,944 Litigation
When
entering the 2016 Note Agreements, the Company believed that the SINO contract would be executed, and SINO shares would be delivered
upon signing the IR service contract. However, the service contract was not executed due to a disagreement among SINO’s
management, and as a result, the Company has not obtained the SINO shares as of May 31, 2018. On January 9, 2018, the Company
filed a lawsuit on the Los Angeles County Superior Court, Case No. EC067692 for breach of contract and common counts against SINO-GLOBAL
SHIPPING AMERICA LTD. Currently the case is pending assignment to an arbitrator.</t>
  </si>
  <si>
    <t>12. Related Party Transactions</t>
  </si>
  <si>
    <t>Related Party Transactions [Abstract]</t>
  </si>
  <si>
    <t>Related Party Transactions</t>
  </si>
  <si>
    <t>12. Related
Party Transactions: As
of August 31, 2018, the Company advanced $81,293 to the CEO, Mr. Warren Wang for daily operation purpose. The
Company made a long-term investment of $250,000 to Breakwater MB LLC in March 2017 formed by the Company’s board
member and CFO, Paul Dickman. The Company’s equity position in Breakwater MB, LLC stands at 12.5%.
Refer to Long-term investments Mrs.
Lan Jiang is the spouse of the Company’s CEO, Mr. Warren Wang. During the three months ended August 31, 2018 and 2017, she
received salary compensation of $45,000 and $39,000, respectively. The Company
purchased the shares of Medicine Man Technologies, Inc. (“MDCL”) in April 2014 using equity method of accounting initially
and started to account for the ownership as an investment available for sale as of May 31, 2015 as the Company no longer had “significant
influence” over MDCL as a result of shares issuance. The Company liquidated 1,306,378 shares of MDCL for $1,996,939 cash
during the year ended May 31, 2017. As of August 31, 2018 and May 31, 2018, the Company still held 41,238 shares of MDCL stock
representing $72,578 and $76,496, respectively, of value based upon the closing market price of $1.76 and $1.86, respectively.</t>
  </si>
  <si>
    <t>13. Subsequent Event</t>
  </si>
  <si>
    <t>Subsequent Events [Abstract]</t>
  </si>
  <si>
    <t>Subsequent Event</t>
  </si>
  <si>
    <t>13. Subsequent
event The
Company is continuing to offer (up to 10,000,000 shares) of its Series D-2017 Convertible Preferred Stock. Each share of Series
D-2017 preferred stock is convertible into 2 shares of the Company’s common stock. The Series D-2017 Convertible Preferred
Stock will pay at least two years of dividends at the rate of 6% per year on the original investment of $1 per share of Series
D-2017 Convertible Preferred Stock. As of September 30, 2018, the Company received $9,983,050 proceeds from sales of series D-2017
convertible preferred stock. On
August 7, the Company began offering on a best efforts basis (“Offering”), a maximum of $3,000,000 in original issue
price (“Maximum Offering”) of its 10% one-year term notes (the “Notes”). As of the September 30, 2018
we have received the notes in the total amount of $3,030,000. Of the $3,030,000, there are $2,255,000 notes are received by August
31, 2018, $775,000 are received after August 31, 2018.</t>
  </si>
  <si>
    <t>3. Critical Accounting Policies and Estimates (Policies)</t>
  </si>
  <si>
    <t>Basis of Presentation</t>
  </si>
  <si>
    <t>Basis
of Presentation The consolidated
financial statements include the accounts of Chineseinvestors.com Inc. and its subsidiaries (collectively the “Company”).
The Company’s subsidiaries include 100% of ChineseHempOil.com Inc, XiBiDi Biotechnology Co, Ltd.,, Hemp Logic, Inc., CIIX
Online, Inc., Newcoins168.com Inc. and Bitcoin Trading Academy LLC. Intercompany
accounts and transactions have been eliminated upon consolidation.</t>
  </si>
  <si>
    <t>Use of Estimates</t>
  </si>
  <si>
    <t>Use
of Estimates The financial
statements include some amounts that are based on management's best estimates and judgments. The most significant estimates relate
to depreciation and useful lives, and contingencies. These estimates may be adjusted as more current information becomes available,
and any adjustment could be significant.</t>
  </si>
  <si>
    <t>Recently Adopted Accounting Pronouncements</t>
  </si>
  <si>
    <t>Recently
Adopted Accounting Pronouncements: Revenue
from Contracts with Customers On June 1,
2018, the Company adopted Financial Accounting Standards Board ("FASB") Accounting Standards Update ("ASU")
No. 2014-09, with regard to FASB ASC 606 Revenue from Contracts with Customers The
Company’s revenue was mainly derived from four sources:
1. Investor-relations
service income Investor-relations
service income is earned by the Company in return for delivering current, publicly available information related to our customers.
a. Identify
contracts with customers. The Company sign service agreements with customer.
b. Identify
performance obligations in the contract. Many of our investor-relations service contracts
contain multiple performance obligations. For these contracts, the performance obligations
include presentation of customers’ information on Chinesefn.com, translation of
all materials to be released, and monthly presentation in the newsletter the Company
sends to its registered members. We account for individual performance obligations separately
if they are distinct. Determining whether products and services are considered distinct
performance obligations that should be accounted for separately versus together may require
significant judgment.
c. Determine
the transaction price. The transaction price is allocated to each performance obligation
on a relative standalone selling price basis. Judgment is required to determine the standalone
selling price for each distinct performance obligation. We typically have more than one
standalone selling price for individual products and services due to the stratification
of those products and services by customers and circumstances. In these instances, we
determine the standalone selling price based on our overall pricing objectives, taking
into consideration contract term, industry relevance and other factors. Fees are fixed
based on rates specified in the service provided agreements, which do not provide for
any refunds or adjustments. In determining the transaction price, the effects of the
time value of money is not accounted as the normal term of our service provider agreements
is one year or less.
d. The
service contract amount is valued based upon the fair market value of the client’s
stock closing price at the contract date multiplied by the numbers of shares earned when
the service is paid by customers’ common stocks other than cash. For the performance
obligations, such as the availability of our customer’s information in our website,
the revenue is recognized over the term of the services period while the services are
being provided.
e. For the performance obligations will be surrendered
at a point of time, the revenue is recognized after the service is provided. In addition, the Company is applying the
definition of readily determinable fair value presented at Accounting Standards Codification 820-10-15-5 in assessing the
amount to recognize in each accounting period. There is
no significant adjustment from the implementation of ASU 2014-09.
2. Subscription
income is recognized over the term of the subscription membership. Subscription fees
for our registered members are charged on a per-month basis. Our customers do not have
rights to the underlying software code of our solutions, and accordingly, we recognize
subscription revenue over time on a straight-line basis over the contract term beginning
on the date that our service is made available to the customer. Subscription terms are
generally between one to three years but can occasionally be as short as one month
or as long as 60 months. Long term deferred revenues are recognized from subscriptions
over twelve months.
3. The Company recognizes revenue of product sales
of hemp-related products and liquor distribution upon transfer of title to the customer. Customer purchase orders and/or contracts
are generally used to determine the existence of contract. Shipping documents and terms and the completion of any customer
acceptance requirements, when applicable, are used to verify product delivery, or to satisfy the performance obligation.
The Company determines and allocates the transaction price is fixed or determinable based upon the payment terms associated
with the transaction and whether the sales price is subject to refund or adjustment. The Company has no product returns or
sales discounts and allowances because goods delivered and accepted by customers are normally not returnable.
4. Other revenues include various fee income earned
through banner advertisement, webpage hosting and maintenance, on-line promotion and translation services, advertising and
promotion fees in the Company’s website, sponsorship fees from investment seminars, road shows, forums at the Company’s
website, and referral fee from cryptocurrency transactions. The sales prices of these services are fixed and determinable
at the time the contracts are signed and there are no provisions for refunds contained in the contracts. These revenues are
recognized when all significant performance obligations have been satisfied and collection of the resulting receivable
is reasonably assured. The
Company recognizes revenue pursuant to revenue recognition principles presented in SAB Topic 13 prior to May 31, 2018. First,
persuasive evidence of an arrangement. Second, deliver has occurred, or services have been rendered, thirdly the seller’s
price to the buyer is fixed or determinable and lastly collectability is reasonably assured. We adopted ASU 2014-09, or ASU 606,
on June 1, 2018 and it did not have a material impact on our financial position or results of operations. The guidance requires
an entity to recognize revenue when it transfers promised goods or services to customers in an amount that reflects the consideration
to which the entity expects to be entitled in exchange for those goods or services. Financial
Instruments – Recognition and Measurement Recognition
and measurement of financial assets and financial liabilities- In January 2016, the FASB issued ASU 2016-01 amending
various aspects of the recognition, measurement, presentation, and disclosure requirements for financial instruments. The changes
mainly relate to the requirement to measure equity investments in unconsolidated subsidiaries, other than those accounted for
under the equity method of accounting, at fair value with changes in fair value recognized in earnings. However, this ASU permits
entities to elect to measure equity investments that do not have readily determinable fair values at cost minus impairment, if
any, plus or minus changes resulting from observable price changes in orderly transactions for the identical or a similar investment
of the same issuer. This ASU is effective for the Company as of June 1, 2018. As
a result of the adoption of this ASU, the Company reclassified $486,789 in the net unrealized losses, net of tax, on equity securities
previously classified as available-for-sale, from accumulated other comprehensive loss to accumulated deficit. In
addition, changes in value due to the revaluation of equity securities are recorded in unrealized gain on equity securities, net
in the consolidated statement of comprehensive (loss) and income. The
equity investment without readily determinable fair value held by the Company is the long-term investment at Breakwater MB, LLC.
The Company elects to measure the equity investment using measurement alternative and records the investment at cost minus impairment,
if any, plus or minus changes resulting from qualifying observable prices changes. In addition, the existing impairment model
has been replaced with a new one-step qualitative impairment model. No initial adoption adjustment was recorded for these instruments
since the guidance is required to be applied prospectively for securities measured using the measurement alternative. There is
no adjustment to the cost of the equity investment in Breakwater MB, LLC for the three months ended August 31, 2018 as no impairment
indicator observed by management.</t>
  </si>
  <si>
    <t>Cash and Cash Equivalents</t>
  </si>
  <si>
    <t>Cash
and Cash Equivalents</t>
  </si>
  <si>
    <t>Accounts Receivable, Net</t>
  </si>
  <si>
    <t>Accounts Receivable, Net As of August 31, 2018 and May 31, 2018, the
Company determined that an allowance was not needed.</t>
  </si>
  <si>
    <t>Concentration of Credit Risk</t>
  </si>
  <si>
    <t>Concentration
of Credit Risk For
the three-month period ended August 31, 2018, one customer accounted for 11% of total sales for the Company with no accounts receivable
outstanding as of August 31, 2018. One customer accounted for 54% of the total sales of the Company for the three months ended
August 31, 2017 without accounts receivable outstanding as of August 31, 2017. There
was no vendor concentration for the Company as of and for the three months period ended August 31, 2018 and August 31, 2017. The
Company has operations in the PRC. Accordingly, the Company’s business, financial condition, and results of operations may
be influenced by the political, economic, and legal environments in the PRC, as well as by the general state of the PRC economy.</t>
  </si>
  <si>
    <t>Marketable equity Securities</t>
  </si>
  <si>
    <t>Marketable
equity Securities Prior
to June 1, 2018, the Company followed the guidance of ASC 320-10-30 to determine the initial measure of value based on the quoted
price of an otherwise identical unrestricted security of the same issuer, adjusted for the effect of the restriction, in accordance
with the provisions of topic 820-10-15-5, which states that an equity security has a readily determinable fair value if it meets
the condition of having a “sales prices or bid-and-asked quotations which are currently available on a securities exchange
registered with the U.S. Securities and Exchange Commission (SEC) or in the over-the-counter market, provided that those prices
or quotations for the over-the-counter market are publicly reported by the National Association of Securities Dealers Automated
Quotation systems or by the OTC Markets Group Ins. Restricted stock meets that definition if the restriction terminates within
one year.” These shares were classified as available for sale securities in accordance with ASC 320-10-25-1 as the Companies
intention is to sell them in the near-term (less than one year). In compliance with ASC 320-10-35-1, equity securities that have
readily determinable fair values that are classified as available-for-sale shall be measured subsequently at fair value in the
statement of financial position. The Company has adopted ASU 2016-01 from June 1, 2018, and as a result, unrealized holding gains
and losses for marketable equity securities (including those classified as current assets) shall be reported as unrealized gain(loss)
in the consolidated statement of comprehensive (Loss) and Income under loss before income taxes. As
these shares will be earned over the term of the contracts, the Company will defer the recognition of the earnings of the revenue
over the period the services are performed. The value recorded will be determined by multiplying the average of the closing price
on the last day of the month for the period being reported based on closing market price per share.</t>
  </si>
  <si>
    <t>Inventories</t>
  </si>
  <si>
    <t>Equity Method Investment</t>
  </si>
  <si>
    <t>Equity
Method Investment In September
2017, the Company entered a letter of intent to invest $60,000 (44.45% of ownership) to jointly operate Beijing New Sino-North
America Financial Information Co., Ltd and its subsidiaries (“Sino-U.S. Finance”) with three Chinese individuals to
operate a mobile application under the name of “Sino-U.S. Finance” which will provide a platform of information and
analysis for Chinese-speaking investors in the PRC and US. The Company
started to account the investment under equity method in the year ended May 31, 2018 and the proportional operation losses
picked up for the year ended of May 31, 2018 was $93,562, higher than the $60,000 investment amount. According to ASC 323-10-35-19,
if the carrying amount of the investment is reduced to zero, and there are no other investments in the investee, the equity method
normally is discounted, and investee losses are no longer reported on the income statement. Thus, the Company recorded $60,000
investment loss for Sino-U.S. Finance for the year ended May 31, 2018 and with $0 balance under long-term investment as of August
31, 2018 and May 31, 2018.</t>
  </si>
  <si>
    <t>Property and Equipment, net</t>
  </si>
  <si>
    <t xml:space="preserve">Property
and Equipment, net Expenditures
for major renewals and betterments that extend the useful lives of property and equipment are capitalized. Expenditures for maintenance
and repairs are charged to expense as incurred. Gains and losses from retirement or replacement are included in operations. Depreciation on equipment is provided
on a straight-line basis over their expected useful lives at the following annual rates.
Computer equipment 3 years
Furniture &amp; fixtures 3 years
Leasehold improvements Term of the lease </t>
  </si>
  <si>
    <t>Website Development, Net</t>
  </si>
  <si>
    <t>Website
Development, Net</t>
  </si>
  <si>
    <t>Impairment of Long-life Assets</t>
  </si>
  <si>
    <t>Impairment
of Long-life Assets .</t>
  </si>
  <si>
    <t xml:space="preserve">Deferred
Revenue The
Company also receives shares of stocks and warrants as means of payments for the investor relationship (“IR”) service
provided. The fair market value of the stocks and warrants on the contract date are amortized and recognized as IR revenue over
the contract terms. When these services are prepaid by customers, the amount of the prepayment is initially recorded as an asset
with an offsetting unearned revenue liability. As
of August 31, 2018 and May 31, 2018, the deferred revenue compromised as following:
August
31, 2018 May
31, 2018
Deferred subscription $ 510,924 $ 587,194
Unearned IR revenue 68,990 315,238
Total 579,914 902,432
Current (453,088 ) (787,557 )
Noncurrent $ 126,826 $ 114,875 </t>
  </si>
  <si>
    <t>Fair Value of Financial Instruments</t>
  </si>
  <si>
    <t>Fair
Value of Financial Instrument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The
carrying amount of cash and cash equivalents, investments available for sale, accounts receivable, due from related party, inventories,
other current assets, accounts payable, deferred revenue (current and noncurrent), short-term notes and other current liabilities
approximates fair value because of the short-term nature of these instruments and the fair values close to its carrying value
for the non-current deferred revenue. The
following table summarizes the fair value and carrying value of the Company’s assets and liabilities as of August 31, 2018:
Fair
Value Carrying
Level
1 Level
2 Level
3 Value
Assets -
Cash $ 2,998,221 $ – $ – $ 2,998,221
Marketable equity securities 1,837,278 – – 1,837,278
Cryptocurrency 22,368 – – 22,368
Liability -
Short-term notes $ – $ 3,121,893 $ – $ 3,399,402 The following
table summarizes the fair value and carrying value of the Company’s assets and liabilities as of May 31, 2018:
Fair
Value Carrying
Level
1 Level
2 Level
3 Value
Assets -
Cash $ 1,390,258 $ – $ – $ 1,390,258
Marketable equity securities 1,230,754 – – 1,230,754
Cryptocurrency 31,479 – – 31,479
Liability -
Short-term notes $ – $ 998,192 $ – $ 1,058,084 Short-term
notes - The fair value of such notes payable had been determined based on 10% and 6% annual interest rates and the proximity to
the issuance date as of August 31, 2018 and May 31, 2018, respectively. The
Company uses Level 1 of the fair value hierarchy to measure the fair value of digital currencies and revalues its digital currencies
at every reporting period and recognizes gains or losses in the consolidated statements of operations that are attributable to
the change in the fair value of the cryptocurrencies.</t>
  </si>
  <si>
    <t>Other revenue</t>
  </si>
  <si>
    <t xml:space="preserve">Other
Revenue
August
31, 2018 August
31, 2017
Misc. service revenue $ 45,638 $ 5,031
Bitcoin trading class revenue 27,398 –
Total $ 73,036 $ 5,031 </t>
  </si>
  <si>
    <t>Costs of Services/Products Sold</t>
  </si>
  <si>
    <t>Costs
of Services/Products Sold</t>
  </si>
  <si>
    <t>Income Taxes</t>
  </si>
  <si>
    <t>Income
Taxes Deferred
tax assets are reduced by a full valuation allowance since it is more likely than not that the amount will not be realized. Deferred
tax assets and liabilities are classified as current or noncurrent based on the classification of the underlying asset or liability
giving rise to the temporary difference or the expected date of utilization of the carry forwards. On
December 22, 2017, the Tax Cuts and Jobs Act (the “TCJA”) passed that significantly reforms the Internal Revenue Code
of 1986, as amended (the “Internal Revenue Code”). The TCJA, among other things, contains significant changes to corporate
taxation, including reduction of the corporate tax rate from a top marginal rate of 35% to a flat rate of 21%, effective as of
January 1, 2018; limitation of the tax deduction for interest expense; limitation of the deduction for net operating losses to
80% of current year taxable income and elimination of net operating loss carrybacks, in each case, for losses arising in taxable
years beginning after December 31, 2017 (though any such tax losses may be carried forward indefinitely); and repeal of the federal
corporate Alternative Minimum Tax (“AMT”). In
connection with the analysis of the impact of the TCJA, the Company determined that it does not have any impact on the financial
statements. The
Company considers the earnings of the non-U.S. subsidiaries to be indefinitely invested outside the United States on the basis
of estimates that future domestic cash generation will be sufficient to meet future domestic cash needs.</t>
  </si>
  <si>
    <t>Advertising Costs</t>
  </si>
  <si>
    <t>Advertising
Costs</t>
  </si>
  <si>
    <t>Earnings (Loss) Per Share</t>
  </si>
  <si>
    <t>Earnings
(Loss) Per Share</t>
  </si>
  <si>
    <t>Stock Based Compensation</t>
  </si>
  <si>
    <t>Stock
Based Compensation Stock compensation
expense for stock options is recognized over the vesting period of the award or expensed immediately under ASC 718 when stock
or options are awarded for previous or current service without further recourse. The Company issued stock options to contractors
and external companies that had been providing services to the Company upon their termination of services. Under ASC 718 these
options were recognized as expense in the period issued because they were given as a form of payment for services already rendered
with no recourse. We periodically issue shares of
our common stock to non-employees in non-capital raising transactions for fees and services. We account for stock issued to non-employees
in accordance with ASC 505-50, Equity-Based Payments to Non-Employees</t>
  </si>
  <si>
    <t>Preferred Stock Beneficial Convertible Feature</t>
  </si>
  <si>
    <t>Preferred
Stock Beneficial Convertible Feature In
according to ASC 470-20-30-6 Intrinsic value shall be calculated at the commitment date as the differences between the conversion
price and the fair value of the common stock or other securities into which the security is convertible, multiplied by the number
of shares into which the security is convertible. In according to ASC 470-20-30-8, if the intrinsic value of the beneficial conversion
feature is greater than the proceeds allocated to the convertible instrument, the amount of the discount assigned to the beneficial
conversion feature shall be limited to the amount of the proceeds allocated to the convertible instrument. Since all the preferred
stocks are issued on different date, we calculate the intrinsic value for each individual preferred stock issuance based on stock
issuance date. If the intrinsic value exceeds actual proceeds we received, actual proceeds will be BCF, otherwise, the intrinsic
value is the BCF.</t>
  </si>
  <si>
    <t>Foreign Currency</t>
  </si>
  <si>
    <t xml:space="preserve">Foreign
Currency The
functional currency of the two subsidiaries operated in PRC, CBD Biotech and Newcoins168, is the Chinese Renminbi (“RMB”).
Assets and liabilities are translated at the exchange rates as of the balance sheet date. Owners’ contribution is translated
at historical rate. Income and expenditures are translated at the average exchange rate of the period. The RMB is not freely convertible
into foreign currency and all foreign currency exchange transactions must take place through authorized institutions. No representation
is made that the RMB amounts could have been, or could be, converted into US dollar at the rates used in translation. The
exchange rates used were as follows:
August
31, 2018
Spot
rate RMB
6.82 to US $1.00
Average
rate for the three months ended August 31, 2018 RMB
6.67 to US $1.00
May
31, 2018
Spot
rate RMB
6.40 to US $1.00
Average
rate for the three months ended August 31, 2017 RMB
6.65 to US $1.00 </t>
  </si>
  <si>
    <t>New Accounting Pronouncements</t>
  </si>
  <si>
    <t xml:space="preserve">New
Accounting Pronouncements In
February 2016, the FASB issued ASU 2016-02, Leases (Topic 842) Except
for the above-mentioned pronouncements, there are no new recent issued accounting standards that will have material impact on
the unaudited condensed consolidated financial position, statements of operations and cash flows. </t>
  </si>
  <si>
    <t>3. Critical Accounting Policies and Estimates (Tables)</t>
  </si>
  <si>
    <t>Schedule of property useful lives</t>
  </si>
  <si>
    <t>Computer equipment 3 years
Furniture &amp; fixtures 3 years
Leasehold improvements Term of the lease</t>
  </si>
  <si>
    <t xml:space="preserve">August
31, 2018 May
31, 2018
Deferred subscription $ 510,924 $ 587,194
Unearned IR revenue 68,990 315,238
Total 579,914 902,432
Current (453,088 ) (787,557 )
Noncurrent $ 126,826 $ 114,875 </t>
  </si>
  <si>
    <t>Fair value of financial instruments</t>
  </si>
  <si>
    <t xml:space="preserve">The
following table summarizes the fair value and carrying value of the Company’s assets and liabilities as of August 31, 2018:
Fair
Value Carrying
Level
1 Level
2 Level
3 Value
Assets -
Cash $ 2,998,221 $ – $ – $ 2,998,221
Marketable equity securities 1,837,278 – – 1,837,278
Cryptocurrency 22,368 – – 22,368
Liability -
Short-term notes $ – $ 3,121,893 $ – $ 3,399,402 The following
table summarizes the fair value and carrying value of the Company’s assets and liabilities as of May 31, 2018:
Fair
Value Carrying
Level
1 Level
2 Level
3 Value
Assets -
Cash $ 1,390,258 $ – $ – $ 1,390,258
Marketable equity securities 1,230,754 – – 1,230,754
Cryptocurrency 31,479 – – 31,479
Liability -
Short-term notes $ – $ 998,192 $ – $ 1,058,084 </t>
  </si>
  <si>
    <t>Other Revenue</t>
  </si>
  <si>
    <t xml:space="preserve">August
31, 2018 August
31, 2017
Misc. service revenue $ 45,638 $ 5,031
Bitcoin trading class revenue 27,398 –
Total $ 73,036 $ 5,031 </t>
  </si>
  <si>
    <t>Exchange rate translation</t>
  </si>
  <si>
    <t>August
31, 2018
Spot
rate RMB
6.82 to US $1.00
Average
rate for the three months ended August 31, 2018 RMB
6.67 to US $1.00
May
31, 2018
Spot
rate RMB
6.40 to US $1.00
Average
rate for the three months ended August 31, 2017 RMB
6.65 to US $1.00</t>
  </si>
  <si>
    <t>4. Stockholders' Equity (Tables)</t>
  </si>
  <si>
    <t>Schedule of stock compensation payable</t>
  </si>
  <si>
    <t xml:space="preserve">August 31, May 31,
2018 2018
Regal Consulting LLC $ 13,400 $ –
IRTH Communications LLC 8,333 –
Axis Partners, Inc 33,500 –
Melissa Armstrong 33,500 –
$ 88,733 $ – </t>
  </si>
  <si>
    <t>5. Other Current Assets (Tables)</t>
  </si>
  <si>
    <t xml:space="preserve">August 31, May 31,
2018 2018
Prepaid expense $ 245,513 $ 79,822
Purchase deposit 72,868 145,376
Cryptocurrency on hands 22,368 31,479
Other current assets 73,592 74,951
$ 414,341 $ 331,628 </t>
  </si>
  <si>
    <t>7. Property and Equipment (Tables)</t>
  </si>
  <si>
    <t>Property and equipment</t>
  </si>
  <si>
    <t xml:space="preserve">August
31, May
31, 2018
Furniture &amp; Fixtures $ 166,709 $ 154,748
Leasehold Improvements 103,893 35,176
270,602 189,924
Less: Accumulated Depreciation (133,573 ) (124,674 )
$ 137,029 $ 65,250 </t>
  </si>
  <si>
    <t>8. Website development (Tables)</t>
  </si>
  <si>
    <t>Website development</t>
  </si>
  <si>
    <t xml:space="preserve">August
31, May
31, 2018
Website development $ 232,766 $ 220,598
Less: Accumulated Amortization (119,078 ) (116,320 )
$ 113,688 $ 104,278 </t>
  </si>
  <si>
    <t>9. Short-term notes (Tables)</t>
  </si>
  <si>
    <t>Schedule of notes secured by stock</t>
  </si>
  <si>
    <t xml:space="preserve">Company name Shares Secured
for Loan
Nemaura Medical, Inc (NMRD) 100,000
Recon Technology LTD (RCON) 49,999
Solbright Group Inc. (SBRT) 195,122
Nengfa Weiye Energy (NFEC) 218,779
SGOCO Group LTD (SGOC) 29,412 </t>
  </si>
  <si>
    <t>Schedule of short-term debt</t>
  </si>
  <si>
    <t xml:space="preserve">August
31, 2018 May
31, 2018
Short-term 2017 notes
Secured short term notes, due on October 2018, 6%
annum interest rate $ 635,140 $ 635,140
Debt incentive to the secured short-term notes above 98,808 41,539
Short term notes, due on April and May 2018, 6% annum interest
rate 360,000 360,000
Debt incentive related to the short-term
notes above 50,454 21,405
Total short-term 2017 notes $ 1,144,402 $ 1,058,084
Short-term 2018 notes $ 2,255,000 $ –
Total Short-term notes $ 3,399,402 $ 1,058,084 </t>
  </si>
  <si>
    <t>10. Other Current Liabilities (Tables)</t>
  </si>
  <si>
    <t>Schedule of other current liabilities</t>
  </si>
  <si>
    <t xml:space="preserve">August
31, 2018 May
31, 2018
Accrued dividends $ 108,403 $ 179,218
Accrued interests and others 61,901 32,721
Accrued payroll and taxes 263,834 218,599
Total $ 434,138 $ 430,538 </t>
  </si>
  <si>
    <t>11. Commitments and Concentrations (Tables)</t>
  </si>
  <si>
    <t>Future minimum lease commitments</t>
  </si>
  <si>
    <t xml:space="preserve">For the fiscal years
ended May 31,
2019 (9
months) $ 345,989
2020 270,966
2021 131,989
2022 –
$ 748,944 </t>
  </si>
  <si>
    <t>2. Liquidity and Capital Resources (Details Narrative) - USD ($)</t>
  </si>
  <si>
    <t>12 Months Ended</t>
  </si>
  <si>
    <t>15 Months Ended</t>
  </si>
  <si>
    <t>May 31, 2017</t>
  </si>
  <si>
    <t>Cash raised through sale of preferred stock</t>
  </si>
  <si>
    <t>Net cash used in operating activities</t>
  </si>
  <si>
    <t>Series D-2017 Preferred Stock [Member]</t>
  </si>
  <si>
    <t>3. Critical Accounting Policies and Estimates (Details - useful lives)</t>
  </si>
  <si>
    <t>Computer Equipment</t>
  </si>
  <si>
    <t>Expected Useful Lives</t>
  </si>
  <si>
    <t>3 years</t>
  </si>
  <si>
    <t>Furniture and Fixtures</t>
  </si>
  <si>
    <t>Leasehold Improvements</t>
  </si>
  <si>
    <t>Term of the lease</t>
  </si>
  <si>
    <t>3. Critical Accounting Policies and Estimates (Details - Deferred revenue) - USD ($)</t>
  </si>
  <si>
    <t>Deferred subscription</t>
  </si>
  <si>
    <t>Unearned IR revenue</t>
  </si>
  <si>
    <t>Total deferred revenue</t>
  </si>
  <si>
    <t>Current</t>
  </si>
  <si>
    <t>Noncurrent</t>
  </si>
  <si>
    <t>3. Critical Accounting Policies and Estimates (Details - Fair Value) - USD ($)</t>
  </si>
  <si>
    <t>Assets</t>
  </si>
  <si>
    <t>Cash</t>
  </si>
  <si>
    <t>Short-term investments, available for sale</t>
  </si>
  <si>
    <t>Cryptocurrency</t>
  </si>
  <si>
    <t>Liability -</t>
  </si>
  <si>
    <t>3. Critical Accounting Policies and Estimates (Details - Other revenue) - USD ($)</t>
  </si>
  <si>
    <t>Misc. service revenue</t>
  </si>
  <si>
    <t>Bitcoin trading class revenue</t>
  </si>
  <si>
    <t>Total other income</t>
  </si>
  <si>
    <t>3. Critical Accounting Policies and Estimates (Details - Exchange rates) - China, Yuan Renminbi</t>
  </si>
  <si>
    <t>Feb. 28, 2018</t>
  </si>
  <si>
    <t>Translation rate at period end</t>
  </si>
  <si>
    <t>Translation rate for duration period</t>
  </si>
  <si>
    <t>3. Critical Accounting Policies and Estimates (Details Narrative) - USD ($)</t>
  </si>
  <si>
    <t>Reclassification of securities from AOCI to Retained Earnings</t>
  </si>
  <si>
    <t>Allowance for doubtful accounts</t>
  </si>
  <si>
    <t>Cash balances uninsured</t>
  </si>
  <si>
    <t>Inventory reserve</t>
  </si>
  <si>
    <t>Long-term investment</t>
  </si>
  <si>
    <t>Impairment of Long-life assets</t>
  </si>
  <si>
    <t>Sales Revenue, Net [Member] | One Customer [Member]</t>
  </si>
  <si>
    <t>Concentration percentage</t>
  </si>
  <si>
    <t>11.00%</t>
  </si>
  <si>
    <t>54.00%</t>
  </si>
  <si>
    <t>Sino-U.S. Finance [Member]</t>
  </si>
  <si>
    <t>Loss on investment</t>
  </si>
  <si>
    <t>4. Stockholders' Equity (Details - Stock compensation) - USD ($)</t>
  </si>
  <si>
    <t>Regal Consulting LLC [Member]</t>
  </si>
  <si>
    <t>IRTH Communications LLC [Member]</t>
  </si>
  <si>
    <t>Axis Partners [Member]</t>
  </si>
  <si>
    <t>Melissa Armstrong [Member]</t>
  </si>
  <si>
    <t>4. Stockholders Equity (Details Narrative) - USD ($)</t>
  </si>
  <si>
    <t>Sep. 11, 2018</t>
  </si>
  <si>
    <t>Proceeds from issuance of preferred stock</t>
  </si>
  <si>
    <t>Various Parties [Member]</t>
  </si>
  <si>
    <t>Stock issued for compensation, shares</t>
  </si>
  <si>
    <t>Stock issued for compensation, value</t>
  </si>
  <si>
    <t>Preferred stock converted into convertible preferred stock, Value</t>
  </si>
  <si>
    <t>Stock issued new, shares</t>
  </si>
  <si>
    <t>Beneficial conversion feature</t>
  </si>
  <si>
    <t>Amortization of BCF, Deemed dividend</t>
  </si>
  <si>
    <t>Series C-2016 Preferred Stock [Member]</t>
  </si>
  <si>
    <t>Restricted Stock [Member] | Consulting Agreement [Member] | Regal [Member]</t>
  </si>
  <si>
    <t>Restricted stock award issued, Shares</t>
  </si>
  <si>
    <t>Restricted stock award issued, Value</t>
  </si>
  <si>
    <t>Restricted Stock [Member] | Consulting Agreement [Member] | Axis [Member]</t>
  </si>
  <si>
    <t>Restricted Stock [Member] | Consulting Agreement [Member] | Melissa Armstrong [Member]</t>
  </si>
  <si>
    <t>Restricted Stock [Member] | Services Agreement [Member] | IRTH [Member]</t>
  </si>
  <si>
    <t>Series 2012 Preferred Stock [Member] | Common Stock</t>
  </si>
  <si>
    <t>Preferred stock converted into common stock, preferred shares converted</t>
  </si>
  <si>
    <t>Preferred stock converted into common stock, common stock issued</t>
  </si>
  <si>
    <t>Series A-2014 Preferred Stock [Member] | Common Stock</t>
  </si>
  <si>
    <t>Series C-2016 Preferred Stock [Member] | Common Stock</t>
  </si>
  <si>
    <t>Series D-2017 Preferred Stock [Member] | Common Stock</t>
  </si>
  <si>
    <t>5. Other Current Assets (Details - Other Current Assets) - USD ($)</t>
  </si>
  <si>
    <t>Prepaid expense</t>
  </si>
  <si>
    <t>Purchase deposit</t>
  </si>
  <si>
    <t>Cryptocurrency on hand</t>
  </si>
  <si>
    <t>Total other current assets</t>
  </si>
  <si>
    <t>6. Long-term investments (Details Narrative) - Breakwater MB LLC [Member[ - USD ($)</t>
  </si>
  <si>
    <t>Payment made for investment</t>
  </si>
  <si>
    <t>Investment percentage</t>
  </si>
  <si>
    <t>12.50%</t>
  </si>
  <si>
    <t>7. Property and Equipment (Details - property and equipment) - USD ($)</t>
  </si>
  <si>
    <t>Property Plant and Equipment, Gross</t>
  </si>
  <si>
    <t>Less: accumulated depreciation</t>
  </si>
  <si>
    <t>Property Plant and Equipment. Net</t>
  </si>
  <si>
    <t>7. Property and Equipment (Details Narrative) - USD ($)</t>
  </si>
  <si>
    <t>Depreciation expense</t>
  </si>
  <si>
    <t>8. Website development (Details) - USD ($)</t>
  </si>
  <si>
    <t>Website development costs</t>
  </si>
  <si>
    <t>Less: accumulated amortization</t>
  </si>
  <si>
    <t>Total Intangible Assets</t>
  </si>
  <si>
    <t>8. Website development (Details Narrative) - USD ($)</t>
  </si>
  <si>
    <t>Amortization expense</t>
  </si>
  <si>
    <t>9. Short-term notes (Details - Short Term Debt)</t>
  </si>
  <si>
    <t>Nemaura Medical [Member]</t>
  </si>
  <si>
    <t>Debt secured by shares of stock</t>
  </si>
  <si>
    <t>Recon Technology [Member]</t>
  </si>
  <si>
    <t>Solbright [Member]</t>
  </si>
  <si>
    <t>Nengfa Weiye Energy [Member]</t>
  </si>
  <si>
    <t>SGOCO Group [Member]</t>
  </si>
  <si>
    <t>9. Short-term notes (Details - Short term notes) - USD ($)</t>
  </si>
  <si>
    <t>Short term debt</t>
  </si>
  <si>
    <t>Secured Short Term Notes [Member]</t>
  </si>
  <si>
    <t>Total</t>
  </si>
  <si>
    <t>2017 Notes [Member]</t>
  </si>
  <si>
    <t>Debt stated interest rate</t>
  </si>
  <si>
    <t>6.00%</t>
  </si>
  <si>
    <t>2017 Notes [Member] | Secured Short Term Notes [Member]</t>
  </si>
  <si>
    <t>Debt incentive</t>
  </si>
  <si>
    <t>Debt maturity date</t>
  </si>
  <si>
    <t>Oct. 31,
		2018</t>
  </si>
  <si>
    <t>2017 Notes [Member] | Other Short Term Note [Member]</t>
  </si>
  <si>
    <t>May 31,
		2018</t>
  </si>
  <si>
    <t>9. Short-term notes (Details Narrative) - 2017 Notes [Member] - USD ($)</t>
  </si>
  <si>
    <t>Debt issuance date</t>
  </si>
  <si>
    <t>Oct. 15,
		2017</t>
  </si>
  <si>
    <t>Debt face amount</t>
  </si>
  <si>
    <t>Debt incentive balance</t>
  </si>
  <si>
    <t>10. Other Current Liabilities (Details - Other current  liabilities) - USD ($)</t>
  </si>
  <si>
    <t>Accrued dividends</t>
  </si>
  <si>
    <t>Accrued payroll and taxes</t>
  </si>
  <si>
    <t>10. Other Current Liabilities (Details Narrative) - USD ($)</t>
  </si>
  <si>
    <t>11. Commitments and Contingencies (Details - Office lease)</t>
  </si>
  <si>
    <t>Aug. 31, 2018USD ($)</t>
  </si>
  <si>
    <t>2019 (9 months)</t>
  </si>
  <si>
    <t>12. Related Party (Details Narrative) - USD ($)</t>
  </si>
  <si>
    <t>Warren Wang [Member]</t>
  </si>
  <si>
    <t>Advance to related party</t>
  </si>
  <si>
    <t>Breakwater MB [Member]</t>
  </si>
  <si>
    <t>Payments to Acquire Investments</t>
  </si>
  <si>
    <t>Lan Jiang [Member]</t>
  </si>
  <si>
    <t>Salary</t>
  </si>
  <si>
    <t>Medicine Man Technologies, Inc. [Member]</t>
  </si>
  <si>
    <t>Stock held in investment company, shares</t>
  </si>
  <si>
    <t>Stock held in investment company, valu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1459482</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2</v>
      </c>
    </row>
    <row r="13" spans="1:2">
      <c r="A13" s="4" t="s">
        <v>20</v>
      </c>
      <c r="B13" s="4" t="s">
        <v>21</v>
      </c>
    </row>
    <row r="14" spans="1:2">
      <c r="A14" s="4" t="s">
        <v>22</v>
      </c>
      <c r="B14" s="4" t="s">
        <v>12</v>
      </c>
    </row>
    <row r="15" spans="1:2">
      <c r="A15" s="4" t="s">
        <v>23</v>
      </c>
      <c r="B15" s="5" t="n">
        <v>33576560</v>
      </c>
    </row>
    <row r="16" spans="1:2">
      <c r="A16" s="4" t="s">
        <v>24</v>
      </c>
      <c r="B16" s="6" t="s">
        <v>25</v>
      </c>
    </row>
    <row r="17" spans="1:2">
      <c r="A17" s="4" t="s">
        <v>26</v>
      </c>
      <c r="B17"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1</v>
      </c>
      <c r="B1" s="2" t="s">
        <v>1</v>
      </c>
    </row>
    <row r="2" spans="1:2">
      <c r="B2" s="2" t="s">
        <v>28</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5</v>
      </c>
      <c r="B1" s="2" t="s">
        <v>1</v>
      </c>
    </row>
    <row r="2" spans="1:2">
      <c r="B2" s="2" t="s">
        <v>28</v>
      </c>
    </row>
    <row r="3" spans="1:2">
      <c r="A3" s="3" t="s">
        <v>166</v>
      </c>
    </row>
    <row r="4" spans="1:2">
      <c r="A4" s="4" t="s">
        <v>38</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8</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8</v>
      </c>
    </row>
    <row r="3" spans="1:2">
      <c r="A3" s="3" t="s">
        <v>173</v>
      </c>
    </row>
    <row r="4" spans="1:2">
      <c r="A4" s="4" t="s">
        <v>40</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8</v>
      </c>
    </row>
    <row r="3" spans="1:2">
      <c r="A3" s="3" t="s">
        <v>176</v>
      </c>
    </row>
    <row r="4" spans="1:2">
      <c r="A4" s="4" t="s">
        <v>4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8</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8</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8</v>
      </c>
    </row>
    <row r="3" spans="1:2">
      <c r="A3" s="3" t="s">
        <v>18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8</v>
      </c>
    </row>
    <row r="3" spans="1:2">
      <c r="A3" s="3" t="s">
        <v>191</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7"/>
    <col customWidth="1" max="2" min="2" width="80"/>
  </cols>
  <sheetData>
    <row r="1" spans="1:2">
      <c r="A1" s="1" t="s">
        <v>194</v>
      </c>
      <c r="B1" s="2" t="s">
        <v>1</v>
      </c>
    </row>
    <row r="2" spans="1:2">
      <c r="B2" s="2" t="s">
        <v>28</v>
      </c>
    </row>
    <row r="3" spans="1:2">
      <c r="A3" s="3" t="s">
        <v>154</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125</v>
      </c>
      <c r="B16" s="4" t="s">
        <v>218</v>
      </c>
    </row>
    <row r="17" spans="1:2">
      <c r="A17" s="4" t="s">
        <v>219</v>
      </c>
      <c r="B17" s="4" t="s">
        <v>220</v>
      </c>
    </row>
    <row r="18" spans="1:2">
      <c r="A18" s="4" t="s">
        <v>221</v>
      </c>
      <c r="B18" s="4" t="s">
        <v>222</v>
      </c>
    </row>
    <row r="19" spans="1:2">
      <c r="A19" s="4" t="s">
        <v>223</v>
      </c>
      <c r="B19" s="4" t="s">
        <v>224</v>
      </c>
    </row>
    <row r="20" spans="1:2">
      <c r="A20" s="4" t="s">
        <v>225</v>
      </c>
      <c r="B20" s="4" t="s">
        <v>226</v>
      </c>
    </row>
    <row r="21" spans="1:2">
      <c r="A21" s="4" t="s">
        <v>227</v>
      </c>
      <c r="B21" s="4" t="s">
        <v>228</v>
      </c>
    </row>
    <row r="22" spans="1:2">
      <c r="A22" s="4" t="s">
        <v>229</v>
      </c>
      <c r="B22" s="4" t="s">
        <v>230</v>
      </c>
    </row>
    <row r="23" spans="1:2">
      <c r="A23" s="4" t="s">
        <v>231</v>
      </c>
      <c r="B23" s="4" t="s">
        <v>232</v>
      </c>
    </row>
    <row r="24" spans="1:2">
      <c r="A24" s="4" t="s">
        <v>233</v>
      </c>
      <c r="B24" s="4" t="s">
        <v>234</v>
      </c>
    </row>
    <row r="25" spans="1:2">
      <c r="A25" s="4" t="s">
        <v>235</v>
      </c>
      <c r="B25" s="4" t="s">
        <v>236</v>
      </c>
    </row>
    <row r="26" spans="1:2">
      <c r="A26" s="4" t="s">
        <v>237</v>
      </c>
      <c r="B26"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7</v>
      </c>
      <c r="B1" s="2" t="s">
        <v>28</v>
      </c>
      <c r="C1" s="2" t="s">
        <v>29</v>
      </c>
    </row>
    <row r="2" spans="1:3">
      <c r="A2" s="3" t="s">
        <v>30</v>
      </c>
    </row>
    <row r="3" spans="1:3">
      <c r="A3" s="4" t="s">
        <v>31</v>
      </c>
      <c r="B3" s="7" t="n">
        <v>2998221</v>
      </c>
      <c r="C3" s="7" t="n">
        <v>1390258</v>
      </c>
    </row>
    <row r="4" spans="1:3">
      <c r="A4" s="4" t="s">
        <v>32</v>
      </c>
      <c r="B4" s="5" t="n">
        <v>22524</v>
      </c>
      <c r="C4" s="5" t="n">
        <v>9815</v>
      </c>
    </row>
    <row r="5" spans="1:3">
      <c r="A5" s="4" t="s">
        <v>33</v>
      </c>
      <c r="B5" s="5" t="n">
        <v>1837278</v>
      </c>
      <c r="C5" s="5" t="n">
        <v>1230754</v>
      </c>
    </row>
    <row r="6" spans="1:3">
      <c r="A6" s="4" t="s">
        <v>34</v>
      </c>
      <c r="B6" s="5" t="n">
        <v>98570</v>
      </c>
      <c r="C6" s="5" t="n">
        <v>130679</v>
      </c>
    </row>
    <row r="7" spans="1:3">
      <c r="A7" s="4" t="s">
        <v>35</v>
      </c>
      <c r="B7" s="5" t="n">
        <v>81293</v>
      </c>
      <c r="C7" s="5" t="n">
        <v>87379</v>
      </c>
    </row>
    <row r="8" spans="1:3">
      <c r="A8" s="4" t="s">
        <v>36</v>
      </c>
      <c r="B8" s="5" t="n">
        <v>414341</v>
      </c>
      <c r="C8" s="5" t="n">
        <v>331628</v>
      </c>
    </row>
    <row r="9" spans="1:3">
      <c r="A9" s="4" t="s">
        <v>37</v>
      </c>
      <c r="B9" s="5" t="n">
        <v>5452227</v>
      </c>
      <c r="C9" s="5" t="n">
        <v>3180513</v>
      </c>
    </row>
    <row r="10" spans="1:3">
      <c r="A10" s="4" t="s">
        <v>38</v>
      </c>
      <c r="B10" s="5" t="n">
        <v>250000</v>
      </c>
      <c r="C10" s="5" t="n">
        <v>250000</v>
      </c>
    </row>
    <row r="11" spans="1:3">
      <c r="A11" s="4" t="s">
        <v>39</v>
      </c>
      <c r="B11" s="5" t="n">
        <v>137029</v>
      </c>
      <c r="C11" s="5" t="n">
        <v>65250</v>
      </c>
    </row>
    <row r="12" spans="1:3">
      <c r="A12" s="4" t="s">
        <v>40</v>
      </c>
      <c r="B12" s="5" t="n">
        <v>113688</v>
      </c>
      <c r="C12" s="5" t="n">
        <v>104278</v>
      </c>
    </row>
    <row r="13" spans="1:3">
      <c r="A13" s="4" t="s">
        <v>41</v>
      </c>
      <c r="B13" s="5" t="n">
        <v>35230</v>
      </c>
      <c r="C13" s="5" t="n">
        <v>76271</v>
      </c>
    </row>
    <row r="14" spans="1:3">
      <c r="A14" s="4" t="s">
        <v>42</v>
      </c>
      <c r="B14" s="5" t="n">
        <v>535947</v>
      </c>
      <c r="C14" s="5" t="n">
        <v>495799</v>
      </c>
    </row>
    <row r="15" spans="1:3">
      <c r="A15" s="4" t="s">
        <v>43</v>
      </c>
      <c r="B15" s="5" t="n">
        <v>5988174</v>
      </c>
      <c r="C15" s="5" t="n">
        <v>3676312</v>
      </c>
    </row>
    <row r="16" spans="1:3">
      <c r="A16" s="3" t="s">
        <v>44</v>
      </c>
    </row>
    <row r="17" spans="1:3">
      <c r="A17" s="4" t="s">
        <v>45</v>
      </c>
      <c r="B17" s="5" t="n">
        <v>296910</v>
      </c>
      <c r="C17" s="5" t="n">
        <v>359597</v>
      </c>
    </row>
    <row r="18" spans="1:3">
      <c r="A18" s="4" t="s">
        <v>46</v>
      </c>
      <c r="B18" s="5" t="n">
        <v>3399402</v>
      </c>
      <c r="C18" s="5" t="n">
        <v>1058084</v>
      </c>
    </row>
    <row r="19" spans="1:3">
      <c r="A19" s="4" t="s">
        <v>47</v>
      </c>
      <c r="B19" s="5" t="n">
        <v>453088</v>
      </c>
      <c r="C19" s="5" t="n">
        <v>787557</v>
      </c>
    </row>
    <row r="20" spans="1:3">
      <c r="A20" s="4" t="s">
        <v>48</v>
      </c>
      <c r="B20" s="5" t="n">
        <v>88733</v>
      </c>
      <c r="C20" s="5" t="n">
        <v>0</v>
      </c>
    </row>
    <row r="21" spans="1:3">
      <c r="A21" s="4" t="s">
        <v>49</v>
      </c>
      <c r="B21" s="5" t="n">
        <v>434138</v>
      </c>
      <c r="C21" s="5" t="n">
        <v>430538</v>
      </c>
    </row>
    <row r="22" spans="1:3">
      <c r="A22" s="4" t="s">
        <v>50</v>
      </c>
      <c r="B22" s="5" t="n">
        <v>4672271</v>
      </c>
      <c r="C22" s="5" t="n">
        <v>2635776</v>
      </c>
    </row>
    <row r="23" spans="1:3">
      <c r="A23" s="3" t="s">
        <v>51</v>
      </c>
    </row>
    <row r="24" spans="1:3">
      <c r="A24" s="4" t="s">
        <v>52</v>
      </c>
      <c r="B24" s="5" t="n">
        <v>126826</v>
      </c>
      <c r="C24" s="5" t="n">
        <v>114875</v>
      </c>
    </row>
    <row r="25" spans="1:3">
      <c r="A25" s="4" t="s">
        <v>53</v>
      </c>
      <c r="B25" s="5" t="n">
        <v>126826</v>
      </c>
      <c r="C25" s="5" t="n">
        <v>114875</v>
      </c>
    </row>
    <row r="26" spans="1:3">
      <c r="A26" s="4" t="s">
        <v>54</v>
      </c>
      <c r="B26" s="5" t="n">
        <v>4799097</v>
      </c>
      <c r="C26" s="5" t="n">
        <v>2750651</v>
      </c>
    </row>
    <row r="27" spans="1:3">
      <c r="A27" s="4" t="s">
        <v>55</v>
      </c>
      <c r="B27" s="5" t="n">
        <v>0</v>
      </c>
      <c r="C27" s="5" t="n">
        <v>0</v>
      </c>
    </row>
    <row r="28" spans="1:3">
      <c r="A28" s="3" t="s">
        <v>56</v>
      </c>
    </row>
    <row r="29" spans="1:3">
      <c r="A29" s="4" t="s">
        <v>57</v>
      </c>
      <c r="B29" s="5" t="n">
        <v>33577</v>
      </c>
      <c r="C29" s="5" t="n">
        <v>29522</v>
      </c>
    </row>
    <row r="30" spans="1:3">
      <c r="A30" s="4" t="s">
        <v>58</v>
      </c>
      <c r="B30" s="5" t="n">
        <v>38665003</v>
      </c>
      <c r="C30" s="5" t="n">
        <v>36651070</v>
      </c>
    </row>
    <row r="31" spans="1:3">
      <c r="A31" s="4" t="s">
        <v>59</v>
      </c>
      <c r="B31" s="5" t="n">
        <v>-37493101</v>
      </c>
      <c r="C31" s="5" t="n">
        <v>-35268062</v>
      </c>
    </row>
    <row r="32" spans="1:3">
      <c r="A32" s="4" t="s">
        <v>60</v>
      </c>
      <c r="B32" s="5" t="n">
        <v>-24631</v>
      </c>
      <c r="C32" s="5" t="n">
        <v>-495186</v>
      </c>
    </row>
    <row r="33" spans="1:3">
      <c r="A33" s="4" t="s">
        <v>61</v>
      </c>
      <c r="B33" s="5" t="n">
        <v>1189077</v>
      </c>
      <c r="C33" s="5" t="n">
        <v>925661</v>
      </c>
    </row>
    <row r="34" spans="1:3">
      <c r="A34" s="4" t="s">
        <v>62</v>
      </c>
      <c r="B34" s="5" t="n">
        <v>5988174</v>
      </c>
      <c r="C34" s="5" t="n">
        <v>3676312</v>
      </c>
    </row>
    <row r="35" spans="1:3">
      <c r="A35" s="4" t="s">
        <v>63</v>
      </c>
    </row>
    <row r="36" spans="1:3">
      <c r="A36" s="3" t="s">
        <v>56</v>
      </c>
    </row>
    <row r="37" spans="1:3">
      <c r="A37" s="4" t="s">
        <v>64</v>
      </c>
      <c r="B37" s="5" t="n">
        <v>445</v>
      </c>
      <c r="C37" s="5" t="n">
        <v>445</v>
      </c>
    </row>
    <row r="38" spans="1:3">
      <c r="A38" s="4" t="s">
        <v>65</v>
      </c>
    </row>
    <row r="39" spans="1:3">
      <c r="A39" s="3" t="s">
        <v>56</v>
      </c>
    </row>
    <row r="40" spans="1:3">
      <c r="A40" s="4" t="s">
        <v>64</v>
      </c>
      <c r="B40" s="5" t="n">
        <v>406</v>
      </c>
      <c r="C40" s="5" t="n">
        <v>606</v>
      </c>
    </row>
    <row r="41" spans="1:3">
      <c r="A41" s="4" t="s">
        <v>66</v>
      </c>
    </row>
    <row r="42" spans="1:3">
      <c r="A42" s="3" t="s">
        <v>56</v>
      </c>
    </row>
    <row r="43" spans="1:3">
      <c r="A43" s="4" t="s">
        <v>64</v>
      </c>
      <c r="B43" s="5" t="n">
        <v>533</v>
      </c>
      <c r="C43" s="5" t="n">
        <v>623</v>
      </c>
    </row>
    <row r="44" spans="1:3">
      <c r="A44" s="4" t="s">
        <v>67</v>
      </c>
    </row>
    <row r="45" spans="1:3">
      <c r="A45" s="3" t="s">
        <v>56</v>
      </c>
    </row>
    <row r="46" spans="1:3">
      <c r="A46" s="4" t="s">
        <v>64</v>
      </c>
      <c r="B46" s="7" t="n">
        <v>6845</v>
      </c>
      <c r="C46" s="7" t="n">
        <v>66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28</v>
      </c>
    </row>
    <row r="3" spans="1:2">
      <c r="A3" s="3" t="s">
        <v>154</v>
      </c>
    </row>
    <row r="4" spans="1:2">
      <c r="A4" s="4" t="s">
        <v>240</v>
      </c>
      <c r="B4" s="4" t="s">
        <v>241</v>
      </c>
    </row>
    <row r="5" spans="1:2">
      <c r="A5" s="4" t="s">
        <v>125</v>
      </c>
      <c r="B5" s="4" t="s">
        <v>242</v>
      </c>
    </row>
    <row r="6" spans="1:2">
      <c r="A6" s="4" t="s">
        <v>243</v>
      </c>
      <c r="B6" s="4" t="s">
        <v>244</v>
      </c>
    </row>
    <row r="7" spans="1:2">
      <c r="A7" s="4" t="s">
        <v>245</v>
      </c>
      <c r="B7" s="4" t="s">
        <v>246</v>
      </c>
    </row>
    <row r="8" spans="1:2">
      <c r="A8" s="4" t="s">
        <v>247</v>
      </c>
      <c r="B8"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9</v>
      </c>
      <c r="B1" s="2" t="s">
        <v>1</v>
      </c>
    </row>
    <row r="2" spans="1:2">
      <c r="B2" s="2" t="s">
        <v>28</v>
      </c>
    </row>
    <row r="3" spans="1:2">
      <c r="A3" s="3" t="s">
        <v>158</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2</v>
      </c>
      <c r="B1" s="2" t="s">
        <v>1</v>
      </c>
    </row>
    <row r="2" spans="1:2">
      <c r="B2" s="2" t="s">
        <v>28</v>
      </c>
    </row>
    <row r="3" spans="1:2">
      <c r="A3" s="3" t="s">
        <v>162</v>
      </c>
    </row>
    <row r="4" spans="1:2">
      <c r="A4" s="4" t="s">
        <v>163</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8</v>
      </c>
    </row>
    <row r="3" spans="1:2">
      <c r="A3" s="3" t="s">
        <v>169</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8</v>
      </c>
    </row>
    <row r="3" spans="1:2">
      <c r="A3" s="3" t="s">
        <v>173</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28</v>
      </c>
    </row>
    <row r="3" spans="1:2">
      <c r="A3" s="3" t="s">
        <v>176</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5</v>
      </c>
      <c r="B1" s="2" t="s">
        <v>1</v>
      </c>
    </row>
    <row r="2" spans="1:2">
      <c r="B2" s="2" t="s">
        <v>28</v>
      </c>
    </row>
    <row r="3" spans="1:2">
      <c r="A3" s="3" t="s">
        <v>179</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8</v>
      </c>
    </row>
    <row r="3" spans="1:2">
      <c r="A3" s="3" t="s">
        <v>183</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6"/>
    <col customWidth="1" max="6" min="6" width="13"/>
  </cols>
  <sheetData>
    <row r="1" spans="1:6">
      <c r="A1" s="1" t="s">
        <v>271</v>
      </c>
      <c r="B1" s="2" t="s">
        <v>1</v>
      </c>
      <c r="D1" s="2" t="s">
        <v>272</v>
      </c>
      <c r="E1" s="2" t="s">
        <v>273</v>
      </c>
    </row>
    <row r="2" spans="1:6">
      <c r="B2" s="2" t="s">
        <v>28</v>
      </c>
      <c r="C2" s="2" t="s">
        <v>79</v>
      </c>
      <c r="D2" s="2" t="s">
        <v>29</v>
      </c>
      <c r="E2" s="2" t="s">
        <v>28</v>
      </c>
      <c r="F2" s="2" t="s">
        <v>274</v>
      </c>
    </row>
    <row r="3" spans="1:6">
      <c r="A3" s="4" t="s">
        <v>275</v>
      </c>
      <c r="B3" s="7" t="n">
        <v>1845000</v>
      </c>
      <c r="C3" s="7" t="n">
        <v>0</v>
      </c>
    </row>
    <row r="4" spans="1:6">
      <c r="A4" s="4" t="s">
        <v>276</v>
      </c>
      <c r="B4" s="5" t="n">
        <v>-2214567</v>
      </c>
      <c r="C4" s="5" t="n">
        <v>-1447378</v>
      </c>
    </row>
    <row r="5" spans="1:6">
      <c r="A5" s="4" t="s">
        <v>31</v>
      </c>
      <c r="B5" s="5" t="n">
        <v>2998221</v>
      </c>
      <c r="C5" s="7" t="n">
        <v>2084827</v>
      </c>
      <c r="D5" s="7" t="n">
        <v>1390258</v>
      </c>
      <c r="E5" s="7" t="n">
        <v>2998221</v>
      </c>
      <c r="F5" s="7" t="n">
        <v>1770729</v>
      </c>
    </row>
    <row r="6" spans="1:6">
      <c r="A6" s="4" t="s">
        <v>277</v>
      </c>
    </row>
    <row r="7" spans="1:6">
      <c r="A7" s="4" t="s">
        <v>275</v>
      </c>
      <c r="B7" s="7" t="n">
        <v>1845000</v>
      </c>
      <c r="D7" s="7" t="n">
        <v>6793050</v>
      </c>
      <c r="E7" s="7" t="n">
        <v>863805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18"/>
  </cols>
  <sheetData>
    <row r="1" spans="1:2">
      <c r="A1" s="1" t="s">
        <v>278</v>
      </c>
      <c r="B1" s="2" t="s">
        <v>1</v>
      </c>
    </row>
    <row r="2" spans="1:2">
      <c r="B2" s="2" t="s">
        <v>28</v>
      </c>
    </row>
    <row r="3" spans="1:2">
      <c r="A3" s="4" t="s">
        <v>279</v>
      </c>
    </row>
    <row r="4" spans="1:2">
      <c r="A4" s="4" t="s">
        <v>280</v>
      </c>
      <c r="B4" s="4" t="s">
        <v>281</v>
      </c>
    </row>
    <row r="5" spans="1:2">
      <c r="A5" s="4" t="s">
        <v>282</v>
      </c>
    </row>
    <row r="6" spans="1:2">
      <c r="A6" s="4" t="s">
        <v>280</v>
      </c>
      <c r="B6" s="4" t="s">
        <v>281</v>
      </c>
    </row>
    <row r="7" spans="1:2">
      <c r="A7" s="4" t="s">
        <v>283</v>
      </c>
    </row>
    <row r="8" spans="1:2">
      <c r="A8" s="4" t="s">
        <v>280</v>
      </c>
      <c r="B8"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6"/>
    <col customWidth="1" max="2" min="2" width="14"/>
    <col customWidth="1" max="3" min="3" width="13"/>
  </cols>
  <sheetData>
    <row r="1" spans="1:3">
      <c r="A1" s="1" t="s">
        <v>68</v>
      </c>
      <c r="B1" s="2" t="s">
        <v>28</v>
      </c>
      <c r="C1" s="2" t="s">
        <v>29</v>
      </c>
    </row>
    <row r="2" spans="1:3">
      <c r="A2" s="3" t="s">
        <v>69</v>
      </c>
    </row>
    <row r="3" spans="1:3">
      <c r="A3" s="4" t="s">
        <v>70</v>
      </c>
      <c r="B3" s="8" t="n">
        <v>0.001</v>
      </c>
      <c r="C3" s="8" t="n">
        <v>0.001</v>
      </c>
    </row>
    <row r="4" spans="1:3">
      <c r="A4" s="4" t="s">
        <v>71</v>
      </c>
      <c r="B4" s="5" t="n">
        <v>80000000</v>
      </c>
      <c r="C4" s="5" t="n">
        <v>80000000</v>
      </c>
    </row>
    <row r="5" spans="1:3">
      <c r="A5" s="4" t="s">
        <v>72</v>
      </c>
      <c r="B5" s="5" t="n">
        <v>33576560</v>
      </c>
      <c r="C5" s="5" t="n">
        <v>29520560</v>
      </c>
    </row>
    <row r="6" spans="1:3">
      <c r="A6" s="4" t="s">
        <v>73</v>
      </c>
      <c r="B6" s="5" t="n">
        <v>33576560</v>
      </c>
      <c r="C6" s="5" t="n">
        <v>29520560</v>
      </c>
    </row>
    <row r="7" spans="1:3">
      <c r="A7" s="4" t="s">
        <v>63</v>
      </c>
    </row>
    <row r="8" spans="1:3">
      <c r="A8" s="3" t="s">
        <v>69</v>
      </c>
    </row>
    <row r="9" spans="1:3">
      <c r="A9" s="4" t="s">
        <v>74</v>
      </c>
      <c r="B9" s="8" t="n">
        <v>0.001</v>
      </c>
      <c r="C9" s="8" t="n">
        <v>0.001</v>
      </c>
    </row>
    <row r="10" spans="1:3">
      <c r="A10" s="4" t="s">
        <v>75</v>
      </c>
      <c r="B10" s="5" t="n">
        <v>20000000</v>
      </c>
      <c r="C10" s="5" t="n">
        <v>20000000</v>
      </c>
    </row>
    <row r="11" spans="1:3">
      <c r="A11" s="4" t="s">
        <v>76</v>
      </c>
      <c r="B11" s="5" t="n">
        <v>445000</v>
      </c>
      <c r="C11" s="5" t="n">
        <v>445000</v>
      </c>
    </row>
    <row r="12" spans="1:3">
      <c r="A12" s="4" t="s">
        <v>77</v>
      </c>
      <c r="B12" s="5" t="n">
        <v>445000</v>
      </c>
      <c r="C12" s="5" t="n">
        <v>445000</v>
      </c>
    </row>
    <row r="13" spans="1:3">
      <c r="A13" s="4" t="s">
        <v>65</v>
      </c>
    </row>
    <row r="14" spans="1:3">
      <c r="A14" s="3" t="s">
        <v>69</v>
      </c>
    </row>
    <row r="15" spans="1:3">
      <c r="A15" s="4" t="s">
        <v>74</v>
      </c>
      <c r="B15" s="8" t="n">
        <v>0.001</v>
      </c>
      <c r="C15" s="8" t="n">
        <v>0.001</v>
      </c>
    </row>
    <row r="16" spans="1:3">
      <c r="A16" s="4" t="s">
        <v>75</v>
      </c>
      <c r="B16" s="5" t="n">
        <v>20000000</v>
      </c>
      <c r="C16" s="5" t="n">
        <v>20000000</v>
      </c>
    </row>
    <row r="17" spans="1:3">
      <c r="A17" s="4" t="s">
        <v>76</v>
      </c>
      <c r="B17" s="5" t="n">
        <v>406000</v>
      </c>
      <c r="C17" s="5" t="n">
        <v>606000</v>
      </c>
    </row>
    <row r="18" spans="1:3">
      <c r="A18" s="4" t="s">
        <v>77</v>
      </c>
      <c r="B18" s="5" t="n">
        <v>406000</v>
      </c>
      <c r="C18" s="5" t="n">
        <v>606000</v>
      </c>
    </row>
    <row r="19" spans="1:3">
      <c r="A19" s="4" t="s">
        <v>66</v>
      </c>
    </row>
    <row r="20" spans="1:3">
      <c r="A20" s="3" t="s">
        <v>69</v>
      </c>
    </row>
    <row r="21" spans="1:3">
      <c r="A21" s="4" t="s">
        <v>74</v>
      </c>
      <c r="B21" s="8" t="n">
        <v>0.001</v>
      </c>
      <c r="C21" s="8" t="n">
        <v>0.001</v>
      </c>
    </row>
    <row r="22" spans="1:3">
      <c r="A22" s="4" t="s">
        <v>75</v>
      </c>
      <c r="B22" s="5" t="n">
        <v>20000000</v>
      </c>
      <c r="C22" s="5" t="n">
        <v>20000000</v>
      </c>
    </row>
    <row r="23" spans="1:3">
      <c r="A23" s="4" t="s">
        <v>76</v>
      </c>
      <c r="B23" s="5" t="n">
        <v>532958</v>
      </c>
      <c r="C23" s="5" t="n">
        <v>622958</v>
      </c>
    </row>
    <row r="24" spans="1:3">
      <c r="A24" s="4" t="s">
        <v>77</v>
      </c>
      <c r="B24" s="5" t="n">
        <v>532958</v>
      </c>
      <c r="C24" s="5" t="n">
        <v>622958</v>
      </c>
    </row>
    <row r="25" spans="1:3">
      <c r="A25" s="4" t="s">
        <v>67</v>
      </c>
    </row>
    <row r="26" spans="1:3">
      <c r="A26" s="3" t="s">
        <v>69</v>
      </c>
    </row>
    <row r="27" spans="1:3">
      <c r="A27" s="4" t="s">
        <v>74</v>
      </c>
      <c r="B27" s="8" t="n">
        <v>0.001</v>
      </c>
      <c r="C27" s="8" t="n">
        <v>0.001</v>
      </c>
    </row>
    <row r="28" spans="1:3">
      <c r="A28" s="4" t="s">
        <v>75</v>
      </c>
      <c r="B28" s="5" t="n">
        <v>20000000</v>
      </c>
      <c r="C28" s="5" t="n">
        <v>20000000</v>
      </c>
    </row>
    <row r="29" spans="1:3">
      <c r="A29" s="4" t="s">
        <v>76</v>
      </c>
      <c r="B29" s="5" t="n">
        <v>6845050</v>
      </c>
      <c r="C29" s="5" t="n">
        <v>6643050</v>
      </c>
    </row>
    <row r="30" spans="1:3">
      <c r="A30" s="4" t="s">
        <v>77</v>
      </c>
      <c r="B30" s="5" t="n">
        <v>6845050</v>
      </c>
      <c r="C30" s="5" t="n">
        <v>66430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85</v>
      </c>
      <c r="B1" s="2" t="s">
        <v>28</v>
      </c>
      <c r="C1" s="2" t="s">
        <v>29</v>
      </c>
    </row>
    <row r="2" spans="1:3">
      <c r="A2" s="3" t="s">
        <v>154</v>
      </c>
    </row>
    <row r="3" spans="1:3">
      <c r="A3" s="4" t="s">
        <v>286</v>
      </c>
      <c r="B3" s="7" t="n">
        <v>510924</v>
      </c>
      <c r="C3" s="7" t="n">
        <v>587194</v>
      </c>
    </row>
    <row r="4" spans="1:3">
      <c r="A4" s="4" t="s">
        <v>287</v>
      </c>
      <c r="B4" s="5" t="n">
        <v>68990</v>
      </c>
      <c r="C4" s="5" t="n">
        <v>315238</v>
      </c>
    </row>
    <row r="5" spans="1:3">
      <c r="A5" s="4" t="s">
        <v>288</v>
      </c>
      <c r="B5" s="5" t="n">
        <v>579914</v>
      </c>
      <c r="C5" s="5" t="n">
        <v>902432</v>
      </c>
    </row>
    <row r="6" spans="1:3">
      <c r="A6" s="4" t="s">
        <v>289</v>
      </c>
      <c r="B6" s="5" t="n">
        <v>-453088</v>
      </c>
      <c r="C6" s="5" t="n">
        <v>-787557</v>
      </c>
    </row>
    <row r="7" spans="1:3">
      <c r="A7" s="4" t="s">
        <v>290</v>
      </c>
      <c r="B7" s="7" t="n">
        <v>126826</v>
      </c>
      <c r="C7" s="7" t="n">
        <v>11487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14"/>
    <col customWidth="1" max="3" min="3" width="13"/>
  </cols>
  <sheetData>
    <row r="1" spans="1:3">
      <c r="A1" s="1" t="s">
        <v>291</v>
      </c>
      <c r="B1" s="2" t="s">
        <v>28</v>
      </c>
      <c r="C1" s="2" t="s">
        <v>29</v>
      </c>
    </row>
    <row r="2" spans="1:3">
      <c r="A2" s="3" t="s">
        <v>292</v>
      </c>
    </row>
    <row r="3" spans="1:3">
      <c r="A3" s="4" t="s">
        <v>293</v>
      </c>
      <c r="B3" s="7" t="n">
        <v>2998221</v>
      </c>
      <c r="C3" s="7" t="n">
        <v>1390258</v>
      </c>
    </row>
    <row r="4" spans="1:3">
      <c r="A4" s="4" t="s">
        <v>294</v>
      </c>
      <c r="B4" s="5" t="n">
        <v>1837278</v>
      </c>
      <c r="C4" s="5" t="n">
        <v>1230754</v>
      </c>
    </row>
    <row r="5" spans="1:3">
      <c r="A5" s="4" t="s">
        <v>295</v>
      </c>
      <c r="B5" s="5" t="n">
        <v>22368</v>
      </c>
      <c r="C5" s="5" t="n">
        <v>31479</v>
      </c>
    </row>
    <row r="6" spans="1:3">
      <c r="A6" s="3" t="s">
        <v>296</v>
      </c>
    </row>
    <row r="7" spans="1:3">
      <c r="A7" s="4" t="s">
        <v>46</v>
      </c>
      <c r="B7" s="5" t="n">
        <v>3399402</v>
      </c>
      <c r="C7" s="5" t="n">
        <v>1058084</v>
      </c>
    </row>
    <row r="8" spans="1:3">
      <c r="A8" s="10" t="n">
        <v>1</v>
      </c>
    </row>
    <row r="9" spans="1:3">
      <c r="A9" s="3" t="s">
        <v>292</v>
      </c>
    </row>
    <row r="10" spans="1:3">
      <c r="A10" s="4" t="s">
        <v>293</v>
      </c>
      <c r="B10" s="5" t="n">
        <v>2998221</v>
      </c>
      <c r="C10" s="5" t="n">
        <v>1390258</v>
      </c>
    </row>
    <row r="11" spans="1:3">
      <c r="A11" s="4" t="s">
        <v>294</v>
      </c>
      <c r="B11" s="5" t="n">
        <v>1837278</v>
      </c>
      <c r="C11" s="5" t="n">
        <v>1230754</v>
      </c>
    </row>
    <row r="12" spans="1:3">
      <c r="A12" s="4" t="s">
        <v>295</v>
      </c>
      <c r="B12" s="5" t="n">
        <v>22368</v>
      </c>
      <c r="C12" s="5" t="n">
        <v>31479</v>
      </c>
    </row>
    <row r="13" spans="1:3">
      <c r="A13" s="3" t="s">
        <v>296</v>
      </c>
    </row>
    <row r="14" spans="1:3">
      <c r="A14" s="4" t="s">
        <v>46</v>
      </c>
      <c r="B14" s="5" t="n">
        <v>0</v>
      </c>
      <c r="C14" s="5" t="n">
        <v>0</v>
      </c>
    </row>
    <row r="15" spans="1:3">
      <c r="A15" s="10" t="n">
        <v>2</v>
      </c>
    </row>
    <row r="16" spans="1:3">
      <c r="A16" s="3" t="s">
        <v>292</v>
      </c>
    </row>
    <row r="17" spans="1:3">
      <c r="A17" s="4" t="s">
        <v>293</v>
      </c>
      <c r="B17" s="5" t="n">
        <v>0</v>
      </c>
      <c r="C17" s="5" t="n">
        <v>0</v>
      </c>
    </row>
    <row r="18" spans="1:3">
      <c r="A18" s="4" t="s">
        <v>294</v>
      </c>
      <c r="B18" s="5" t="n">
        <v>0</v>
      </c>
      <c r="C18" s="5" t="n">
        <v>0</v>
      </c>
    </row>
    <row r="19" spans="1:3">
      <c r="A19" s="4" t="s">
        <v>295</v>
      </c>
      <c r="B19" s="5" t="n">
        <v>0</v>
      </c>
      <c r="C19" s="5" t="n">
        <v>0</v>
      </c>
    </row>
    <row r="20" spans="1:3">
      <c r="A20" s="3" t="s">
        <v>296</v>
      </c>
    </row>
    <row r="21" spans="1:3">
      <c r="A21" s="4" t="s">
        <v>46</v>
      </c>
      <c r="B21" s="5" t="n">
        <v>3121893</v>
      </c>
      <c r="C21" s="5" t="n">
        <v>998192</v>
      </c>
    </row>
    <row r="22" spans="1:3">
      <c r="A22" s="10" t="n">
        <v>3</v>
      </c>
    </row>
    <row r="23" spans="1:3">
      <c r="A23" s="3" t="s">
        <v>292</v>
      </c>
    </row>
    <row r="24" spans="1:3">
      <c r="A24" s="4" t="s">
        <v>293</v>
      </c>
      <c r="B24" s="5" t="n">
        <v>0</v>
      </c>
      <c r="C24" s="5" t="n">
        <v>0</v>
      </c>
    </row>
    <row r="25" spans="1:3">
      <c r="A25" s="4" t="s">
        <v>294</v>
      </c>
      <c r="B25" s="5" t="n">
        <v>0</v>
      </c>
      <c r="C25" s="5" t="n">
        <v>0</v>
      </c>
    </row>
    <row r="26" spans="1:3">
      <c r="A26" s="4" t="s">
        <v>295</v>
      </c>
      <c r="B26" s="5" t="n">
        <v>0</v>
      </c>
      <c r="C26" s="5" t="n">
        <v>0</v>
      </c>
    </row>
    <row r="27" spans="1:3">
      <c r="A27" s="3" t="s">
        <v>296</v>
      </c>
    </row>
    <row r="28" spans="1:3">
      <c r="A28" s="4" t="s">
        <v>46</v>
      </c>
      <c r="B28" s="7" t="n">
        <v>0</v>
      </c>
      <c r="C28"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8</v>
      </c>
      <c r="C2" s="2" t="s">
        <v>79</v>
      </c>
    </row>
    <row r="3" spans="1:3">
      <c r="A3" s="3" t="s">
        <v>154</v>
      </c>
    </row>
    <row r="4" spans="1:3">
      <c r="A4" s="4" t="s">
        <v>298</v>
      </c>
      <c r="B4" s="7" t="n">
        <v>45638</v>
      </c>
      <c r="C4" s="7" t="n">
        <v>5031</v>
      </c>
    </row>
    <row r="5" spans="1:3">
      <c r="A5" s="4" t="s">
        <v>299</v>
      </c>
      <c r="B5" s="5" t="n">
        <v>27398</v>
      </c>
      <c r="C5" s="5" t="n">
        <v>0</v>
      </c>
    </row>
    <row r="6" spans="1:3">
      <c r="A6" s="4" t="s">
        <v>300</v>
      </c>
      <c r="B6" s="7" t="n">
        <v>73036</v>
      </c>
      <c r="C6" s="7" t="n">
        <v>503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s>
  <sheetData>
    <row r="1" spans="1:5">
      <c r="A1" s="1" t="s">
        <v>301</v>
      </c>
      <c r="B1" s="2" t="s">
        <v>1</v>
      </c>
    </row>
    <row r="2" spans="1:5">
      <c r="B2" s="2" t="s">
        <v>302</v>
      </c>
      <c r="C2" s="2" t="s">
        <v>79</v>
      </c>
      <c r="D2" s="2" t="s">
        <v>28</v>
      </c>
      <c r="E2" s="2" t="s">
        <v>29</v>
      </c>
    </row>
    <row r="3" spans="1:5">
      <c r="A3" s="4" t="s">
        <v>303</v>
      </c>
      <c r="D3" s="11" t="n">
        <v>6.82</v>
      </c>
      <c r="E3" s="11" t="n">
        <v>6.4</v>
      </c>
    </row>
    <row r="4" spans="1:5">
      <c r="A4" s="4" t="s">
        <v>304</v>
      </c>
      <c r="B4" s="11" t="n">
        <v>6.67</v>
      </c>
      <c r="C4" s="11" t="n">
        <v>6.6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s>
  <sheetData>
    <row r="1" spans="1:4">
      <c r="A1" s="1" t="s">
        <v>305</v>
      </c>
      <c r="B1" s="2" t="s">
        <v>1</v>
      </c>
      <c r="D1" s="2" t="s">
        <v>272</v>
      </c>
    </row>
    <row r="2" spans="1:4">
      <c r="B2" s="2" t="s">
        <v>28</v>
      </c>
      <c r="C2" s="2" t="s">
        <v>79</v>
      </c>
      <c r="D2" s="2" t="s">
        <v>29</v>
      </c>
    </row>
    <row r="3" spans="1:4">
      <c r="A3" s="4" t="s">
        <v>306</v>
      </c>
      <c r="B3" s="7" t="n">
        <v>486789</v>
      </c>
    </row>
    <row r="4" spans="1:4">
      <c r="A4" s="4" t="s">
        <v>307</v>
      </c>
      <c r="B4" s="5" t="n">
        <v>0</v>
      </c>
      <c r="D4" s="7" t="n">
        <v>0</v>
      </c>
    </row>
    <row r="5" spans="1:4">
      <c r="A5" s="4" t="s">
        <v>308</v>
      </c>
      <c r="B5" s="5" t="n">
        <v>2329336</v>
      </c>
      <c r="D5" s="5" t="n">
        <v>780726</v>
      </c>
    </row>
    <row r="6" spans="1:4">
      <c r="A6" s="4" t="s">
        <v>309</v>
      </c>
      <c r="B6" s="5" t="n">
        <v>0</v>
      </c>
      <c r="D6" s="5" t="n">
        <v>0</v>
      </c>
    </row>
    <row r="7" spans="1:4">
      <c r="A7" s="4" t="s">
        <v>310</v>
      </c>
      <c r="B7" s="5" t="n">
        <v>250000</v>
      </c>
      <c r="D7" s="5" t="n">
        <v>250000</v>
      </c>
    </row>
    <row r="8" spans="1:4">
      <c r="A8" s="4" t="s">
        <v>311</v>
      </c>
      <c r="B8" s="7" t="n">
        <v>0</v>
      </c>
      <c r="C8" s="7" t="n">
        <v>0</v>
      </c>
    </row>
    <row r="9" spans="1:4">
      <c r="A9" s="4" t="s">
        <v>312</v>
      </c>
    </row>
    <row r="10" spans="1:4">
      <c r="A10" s="4" t="s">
        <v>313</v>
      </c>
      <c r="B10" s="4" t="s">
        <v>314</v>
      </c>
      <c r="C10" s="4" t="s">
        <v>315</v>
      </c>
    </row>
    <row r="11" spans="1:4">
      <c r="A11" s="4" t="s">
        <v>316</v>
      </c>
    </row>
    <row r="12" spans="1:4">
      <c r="A12" s="4" t="s">
        <v>317</v>
      </c>
      <c r="D12" s="5" t="n">
        <v>-60000</v>
      </c>
    </row>
    <row r="13" spans="1:4">
      <c r="A13" s="4" t="s">
        <v>310</v>
      </c>
      <c r="D13"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3"/>
  </cols>
  <sheetData>
    <row r="1" spans="1:3">
      <c r="A1" s="1" t="s">
        <v>318</v>
      </c>
      <c r="B1" s="2" t="s">
        <v>28</v>
      </c>
      <c r="C1" s="2" t="s">
        <v>29</v>
      </c>
    </row>
    <row r="2" spans="1:3">
      <c r="A2" s="4" t="s">
        <v>48</v>
      </c>
      <c r="B2" s="7" t="n">
        <v>88733</v>
      </c>
      <c r="C2" s="7" t="n">
        <v>0</v>
      </c>
    </row>
    <row r="3" spans="1:3">
      <c r="A3" s="4" t="s">
        <v>319</v>
      </c>
    </row>
    <row r="4" spans="1:3">
      <c r="A4" s="4" t="s">
        <v>48</v>
      </c>
      <c r="B4" s="5" t="n">
        <v>13400</v>
      </c>
      <c r="C4" s="5" t="n">
        <v>0</v>
      </c>
    </row>
    <row r="5" spans="1:3">
      <c r="A5" s="4" t="s">
        <v>320</v>
      </c>
    </row>
    <row r="6" spans="1:3">
      <c r="A6" s="4" t="s">
        <v>48</v>
      </c>
      <c r="B6" s="5" t="n">
        <v>8333</v>
      </c>
      <c r="C6" s="5" t="n">
        <v>0</v>
      </c>
    </row>
    <row r="7" spans="1:3">
      <c r="A7" s="4" t="s">
        <v>321</v>
      </c>
    </row>
    <row r="8" spans="1:3">
      <c r="A8" s="4" t="s">
        <v>48</v>
      </c>
      <c r="B8" s="5" t="n">
        <v>33500</v>
      </c>
      <c r="C8" s="5" t="n">
        <v>0</v>
      </c>
    </row>
    <row r="9" spans="1:3">
      <c r="A9" s="4" t="s">
        <v>322</v>
      </c>
    </row>
    <row r="10" spans="1:3">
      <c r="A10" s="4" t="s">
        <v>48</v>
      </c>
      <c r="B10" s="7" t="n">
        <v>333500</v>
      </c>
      <c r="C10"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3"/>
    <col customWidth="1" max="7" min="7" width="16"/>
  </cols>
  <sheetData>
    <row r="1" spans="1:7">
      <c r="A1" s="1" t="s">
        <v>323</v>
      </c>
      <c r="B1" s="2" t="s">
        <v>1</v>
      </c>
      <c r="E1" s="2" t="s">
        <v>272</v>
      </c>
      <c r="G1" s="2" t="s">
        <v>273</v>
      </c>
    </row>
    <row r="2" spans="1:7">
      <c r="B2" s="2" t="s">
        <v>324</v>
      </c>
      <c r="C2" s="2" t="s">
        <v>28</v>
      </c>
      <c r="D2" s="2" t="s">
        <v>79</v>
      </c>
      <c r="E2" s="2" t="s">
        <v>29</v>
      </c>
      <c r="F2" s="2" t="s">
        <v>274</v>
      </c>
      <c r="G2" s="2" t="s">
        <v>28</v>
      </c>
    </row>
    <row r="3" spans="1:7">
      <c r="A3" s="4" t="s">
        <v>325</v>
      </c>
      <c r="C3" s="7" t="n">
        <v>1845000</v>
      </c>
      <c r="D3" s="7" t="n">
        <v>0</v>
      </c>
    </row>
    <row r="4" spans="1:7">
      <c r="A4" s="4" t="s">
        <v>326</v>
      </c>
    </row>
    <row r="5" spans="1:7">
      <c r="A5" s="4" t="s">
        <v>327</v>
      </c>
      <c r="B5" s="5" t="n">
        <v>526245</v>
      </c>
    </row>
    <row r="6" spans="1:7">
      <c r="A6" s="4" t="s">
        <v>328</v>
      </c>
      <c r="B6" s="7" t="n">
        <v>88733</v>
      </c>
    </row>
    <row r="7" spans="1:7">
      <c r="A7" s="4" t="s">
        <v>277</v>
      </c>
    </row>
    <row r="8" spans="1:7">
      <c r="A8" s="4" t="s">
        <v>329</v>
      </c>
      <c r="C8" s="5" t="n">
        <v>1845000</v>
      </c>
    </row>
    <row r="9" spans="1:7">
      <c r="A9" s="4" t="s">
        <v>325</v>
      </c>
      <c r="C9" s="5" t="n">
        <v>1845000</v>
      </c>
      <c r="E9" s="7" t="n">
        <v>6793050</v>
      </c>
      <c r="G9" s="7" t="n">
        <v>8638050</v>
      </c>
    </row>
    <row r="10" spans="1:7">
      <c r="A10" s="4" t="s">
        <v>330</v>
      </c>
      <c r="E10" s="5" t="n">
        <v>6793050</v>
      </c>
    </row>
    <row r="11" spans="1:7">
      <c r="A11" s="4" t="s">
        <v>331</v>
      </c>
      <c r="C11" s="5" t="n">
        <v>169400</v>
      </c>
      <c r="E11" s="7" t="n">
        <v>3933443</v>
      </c>
    </row>
    <row r="12" spans="1:7">
      <c r="A12" s="4" t="s">
        <v>332</v>
      </c>
      <c r="C12" s="7" t="n">
        <v>169400</v>
      </c>
      <c r="E12" s="5" t="n">
        <v>3933443</v>
      </c>
    </row>
    <row r="13" spans="1:7">
      <c r="A13" s="4" t="s">
        <v>333</v>
      </c>
    </row>
    <row r="14" spans="1:7">
      <c r="A14" s="4" t="s">
        <v>325</v>
      </c>
      <c r="F14" s="7" t="n">
        <v>5000043</v>
      </c>
    </row>
    <row r="15" spans="1:7">
      <c r="A15" s="4" t="s">
        <v>330</v>
      </c>
      <c r="F15" s="5" t="n">
        <v>5000043</v>
      </c>
    </row>
    <row r="16" spans="1:7">
      <c r="A16" s="4" t="s">
        <v>331</v>
      </c>
      <c r="F16" s="7" t="n">
        <v>4930143</v>
      </c>
    </row>
    <row r="17" spans="1:7">
      <c r="A17" s="4" t="s">
        <v>332</v>
      </c>
      <c r="E17" s="7" t="n">
        <v>1244622</v>
      </c>
      <c r="F17" s="7" t="n">
        <v>3685520</v>
      </c>
    </row>
    <row r="18" spans="1:7">
      <c r="A18" s="4" t="s">
        <v>334</v>
      </c>
    </row>
    <row r="19" spans="1:7">
      <c r="A19" s="4" t="s">
        <v>335</v>
      </c>
      <c r="C19" s="5" t="n">
        <v>100000</v>
      </c>
    </row>
    <row r="20" spans="1:7">
      <c r="A20" s="4" t="s">
        <v>336</v>
      </c>
      <c r="C20" s="7" t="n">
        <v>13400</v>
      </c>
    </row>
    <row r="21" spans="1:7">
      <c r="A21" s="4" t="s">
        <v>337</v>
      </c>
    </row>
    <row r="22" spans="1:7">
      <c r="A22" s="4" t="s">
        <v>335</v>
      </c>
      <c r="C22" s="5" t="n">
        <v>150000</v>
      </c>
    </row>
    <row r="23" spans="1:7">
      <c r="A23" s="4" t="s">
        <v>336</v>
      </c>
      <c r="C23" s="7" t="n">
        <v>33500</v>
      </c>
    </row>
    <row r="24" spans="1:7">
      <c r="A24" s="4" t="s">
        <v>338</v>
      </c>
    </row>
    <row r="25" spans="1:7">
      <c r="A25" s="4" t="s">
        <v>335</v>
      </c>
      <c r="C25" s="5" t="n">
        <v>100000</v>
      </c>
    </row>
    <row r="26" spans="1:7">
      <c r="A26" s="4" t="s">
        <v>336</v>
      </c>
      <c r="C26" s="7" t="n">
        <v>33500</v>
      </c>
    </row>
    <row r="27" spans="1:7">
      <c r="A27" s="4" t="s">
        <v>339</v>
      </c>
    </row>
    <row r="28" spans="1:7">
      <c r="A28" s="4" t="s">
        <v>335</v>
      </c>
      <c r="C28" s="5" t="n">
        <v>226245</v>
      </c>
    </row>
    <row r="29" spans="1:7">
      <c r="A29" s="4" t="s">
        <v>336</v>
      </c>
      <c r="C29" s="7" t="n">
        <v>8333</v>
      </c>
    </row>
    <row r="30" spans="1:7">
      <c r="A30" s="4" t="s">
        <v>340</v>
      </c>
    </row>
    <row r="31" spans="1:7">
      <c r="A31" s="4" t="s">
        <v>341</v>
      </c>
      <c r="C31" s="5" t="n">
        <v>0</v>
      </c>
      <c r="D31" s="5" t="n">
        <v>50000</v>
      </c>
    </row>
    <row r="32" spans="1:7">
      <c r="A32" s="4" t="s">
        <v>342</v>
      </c>
      <c r="D32" s="5" t="n">
        <v>62500</v>
      </c>
    </row>
    <row r="33" spans="1:7">
      <c r="A33" s="4" t="s">
        <v>343</v>
      </c>
    </row>
    <row r="34" spans="1:7">
      <c r="A34" s="4" t="s">
        <v>341</v>
      </c>
      <c r="C34" s="5" t="n">
        <v>200000</v>
      </c>
      <c r="D34" s="5" t="n">
        <v>690000</v>
      </c>
    </row>
    <row r="35" spans="1:7">
      <c r="A35" s="4" t="s">
        <v>342</v>
      </c>
      <c r="C35" s="5" t="n">
        <v>500000</v>
      </c>
      <c r="D35" s="5" t="n">
        <v>1725000</v>
      </c>
    </row>
    <row r="36" spans="1:7">
      <c r="A36" s="4" t="s">
        <v>344</v>
      </c>
    </row>
    <row r="37" spans="1:7">
      <c r="A37" s="4" t="s">
        <v>341</v>
      </c>
      <c r="C37" s="5" t="n">
        <v>90000</v>
      </c>
      <c r="D37" s="5" t="n">
        <v>1857085</v>
      </c>
    </row>
    <row r="38" spans="1:7">
      <c r="A38" s="4" t="s">
        <v>342</v>
      </c>
      <c r="C38" s="5" t="n">
        <v>270000</v>
      </c>
      <c r="D38" s="5" t="n">
        <v>5571255</v>
      </c>
    </row>
    <row r="39" spans="1:7">
      <c r="A39" s="4" t="s">
        <v>345</v>
      </c>
    </row>
    <row r="40" spans="1:7">
      <c r="A40" s="4" t="s">
        <v>341</v>
      </c>
      <c r="C40" s="5" t="n">
        <v>1643000</v>
      </c>
      <c r="E40" s="5" t="n">
        <v>150000</v>
      </c>
    </row>
    <row r="41" spans="1:7">
      <c r="A41" s="4" t="s">
        <v>342</v>
      </c>
      <c r="C41" s="5" t="n">
        <v>3286000</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3"/>
  </cols>
  <sheetData>
    <row r="1" spans="1:3">
      <c r="A1" s="1" t="s">
        <v>346</v>
      </c>
      <c r="B1" s="2" t="s">
        <v>28</v>
      </c>
      <c r="C1" s="2" t="s">
        <v>29</v>
      </c>
    </row>
    <row r="2" spans="1:3">
      <c r="A2" s="3" t="s">
        <v>162</v>
      </c>
    </row>
    <row r="3" spans="1:3">
      <c r="A3" s="4" t="s">
        <v>347</v>
      </c>
      <c r="B3" s="7" t="n">
        <v>245513</v>
      </c>
      <c r="C3" s="7" t="n">
        <v>79822</v>
      </c>
    </row>
    <row r="4" spans="1:3">
      <c r="A4" s="4" t="s">
        <v>348</v>
      </c>
      <c r="B4" s="5" t="n">
        <v>72868</v>
      </c>
      <c r="C4" s="5" t="n">
        <v>145376</v>
      </c>
    </row>
    <row r="5" spans="1:3">
      <c r="A5" s="4" t="s">
        <v>349</v>
      </c>
      <c r="B5" s="5" t="n">
        <v>22368</v>
      </c>
      <c r="C5" s="5" t="n">
        <v>31479</v>
      </c>
    </row>
    <row r="6" spans="1:3">
      <c r="A6" s="4" t="s">
        <v>36</v>
      </c>
      <c r="B6" s="5" t="n">
        <v>73592</v>
      </c>
      <c r="C6" s="5" t="n">
        <v>74951</v>
      </c>
    </row>
    <row r="7" spans="1:3">
      <c r="A7" s="4" t="s">
        <v>350</v>
      </c>
      <c r="B7" s="7" t="n">
        <v>414341</v>
      </c>
      <c r="C7" s="7" t="n">
        <v>33162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1</v>
      </c>
      <c r="B1" s="2" t="s">
        <v>272</v>
      </c>
    </row>
    <row r="2" spans="1:3">
      <c r="B2" s="2" t="s">
        <v>274</v>
      </c>
      <c r="C2" s="2" t="s">
        <v>28</v>
      </c>
    </row>
    <row r="3" spans="1:3">
      <c r="A3" s="4" t="s">
        <v>352</v>
      </c>
      <c r="B3" s="7" t="n">
        <v>250000</v>
      </c>
    </row>
    <row r="4" spans="1:3">
      <c r="A4" s="4" t="s">
        <v>353</v>
      </c>
      <c r="C4"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4"/>
    <col customWidth="1" max="3" min="3" width="13"/>
    <col customWidth="1" max="4" min="4" width="14"/>
    <col customWidth="1" max="5" min="5" width="13"/>
  </cols>
  <sheetData>
    <row r="1" spans="1:5">
      <c r="A1" s="1" t="s">
        <v>355</v>
      </c>
      <c r="B1" s="2" t="s">
        <v>28</v>
      </c>
      <c r="C1" s="2" t="s">
        <v>29</v>
      </c>
      <c r="D1" s="2" t="s">
        <v>302</v>
      </c>
      <c r="E1" s="2" t="s">
        <v>274</v>
      </c>
    </row>
    <row r="2" spans="1:5">
      <c r="A2" s="4" t="s">
        <v>356</v>
      </c>
      <c r="B2" s="7" t="n">
        <v>270602</v>
      </c>
      <c r="C2" s="7" t="n">
        <v>189924</v>
      </c>
    </row>
    <row r="3" spans="1:5">
      <c r="A3" s="4" t="s">
        <v>357</v>
      </c>
      <c r="B3" s="5" t="n">
        <v>-133573</v>
      </c>
      <c r="C3" s="5" t="n">
        <v>-124674</v>
      </c>
    </row>
    <row r="4" spans="1:5">
      <c r="A4" s="4" t="s">
        <v>358</v>
      </c>
      <c r="B4" s="7" t="n">
        <v>137029</v>
      </c>
      <c r="C4" s="7" t="n">
        <v>65250</v>
      </c>
    </row>
    <row r="5" spans="1:5">
      <c r="A5" s="4" t="s">
        <v>282</v>
      </c>
    </row>
    <row r="6" spans="1:5">
      <c r="A6" s="4" t="s">
        <v>356</v>
      </c>
      <c r="D6" s="7" t="n">
        <v>166709</v>
      </c>
      <c r="E6" s="7" t="n">
        <v>154748</v>
      </c>
    </row>
    <row r="7" spans="1:5">
      <c r="A7" s="4" t="s">
        <v>283</v>
      </c>
    </row>
    <row r="8" spans="1:5">
      <c r="A8" s="4" t="s">
        <v>356</v>
      </c>
      <c r="D8" s="7" t="n">
        <v>103893</v>
      </c>
      <c r="E8" s="7" t="n">
        <v>351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8</v>
      </c>
      <c r="B1" s="2" t="s">
        <v>1</v>
      </c>
    </row>
    <row r="2" spans="1:3">
      <c r="B2" s="2" t="s">
        <v>28</v>
      </c>
      <c r="C2" s="2" t="s">
        <v>79</v>
      </c>
    </row>
    <row r="3" spans="1:3">
      <c r="A3" s="3" t="s">
        <v>80</v>
      </c>
    </row>
    <row r="4" spans="1:3">
      <c r="A4" s="4" t="s">
        <v>81</v>
      </c>
      <c r="B4" s="7" t="n">
        <v>712360</v>
      </c>
      <c r="C4" s="7" t="n">
        <v>417626</v>
      </c>
    </row>
    <row r="5" spans="1:3">
      <c r="A5" s="3" t="s">
        <v>82</v>
      </c>
    </row>
    <row r="6" spans="1:3">
      <c r="A6" s="4" t="s">
        <v>83</v>
      </c>
      <c r="B6" s="5" t="n">
        <v>464562</v>
      </c>
      <c r="C6" s="5" t="n">
        <v>277532</v>
      </c>
    </row>
    <row r="7" spans="1:3">
      <c r="A7" s="4" t="s">
        <v>84</v>
      </c>
      <c r="B7" s="5" t="n">
        <v>247798</v>
      </c>
      <c r="C7" s="5" t="n">
        <v>140094</v>
      </c>
    </row>
    <row r="8" spans="1:3">
      <c r="A8" s="3" t="s">
        <v>85</v>
      </c>
    </row>
    <row r="9" spans="1:3">
      <c r="A9" s="4" t="s">
        <v>86</v>
      </c>
      <c r="B9" s="5" t="n">
        <v>1889241</v>
      </c>
      <c r="C9" s="5" t="n">
        <v>1173482</v>
      </c>
    </row>
    <row r="10" spans="1:3">
      <c r="A10" s="4" t="s">
        <v>87</v>
      </c>
      <c r="B10" s="5" t="n">
        <v>317291</v>
      </c>
      <c r="C10" s="5" t="n">
        <v>225243</v>
      </c>
    </row>
    <row r="11" spans="1:3">
      <c r="A11" s="4" t="s">
        <v>88</v>
      </c>
      <c r="B11" s="5" t="n">
        <v>2206532</v>
      </c>
      <c r="C11" s="5" t="n">
        <v>1398725</v>
      </c>
    </row>
    <row r="12" spans="1:3">
      <c r="A12" s="4" t="s">
        <v>89</v>
      </c>
      <c r="B12" s="5" t="n">
        <v>-1958734</v>
      </c>
      <c r="C12" s="5" t="n">
        <v>-1258631</v>
      </c>
    </row>
    <row r="13" spans="1:3">
      <c r="A13" s="3" t="s">
        <v>90</v>
      </c>
    </row>
    <row r="14" spans="1:3">
      <c r="A14" s="4" t="s">
        <v>91</v>
      </c>
      <c r="B14" s="5" t="n">
        <v>12898</v>
      </c>
      <c r="C14" s="5" t="n">
        <v>7031</v>
      </c>
    </row>
    <row r="15" spans="1:3">
      <c r="A15" s="4" t="s">
        <v>92</v>
      </c>
      <c r="B15" s="5" t="n">
        <v>-112833</v>
      </c>
      <c r="C15" s="5" t="n">
        <v>-6841</v>
      </c>
    </row>
    <row r="16" spans="1:3">
      <c r="A16" s="4" t="s">
        <v>93</v>
      </c>
      <c r="B16" s="5" t="n">
        <v>-268600</v>
      </c>
      <c r="C16" s="5" t="n">
        <v>0</v>
      </c>
    </row>
    <row r="17" spans="1:3">
      <c r="A17" s="4" t="s">
        <v>94</v>
      </c>
      <c r="B17" s="5" t="n">
        <v>875124</v>
      </c>
      <c r="C17" s="5" t="n">
        <v>0</v>
      </c>
    </row>
    <row r="18" spans="1:3">
      <c r="A18" s="4" t="s">
        <v>95</v>
      </c>
      <c r="B18" s="5" t="n">
        <v>-8145</v>
      </c>
      <c r="C18" s="5" t="n">
        <v>0</v>
      </c>
    </row>
    <row r="19" spans="1:3">
      <c r="A19" s="4" t="s">
        <v>96</v>
      </c>
      <c r="B19" s="5" t="n">
        <v>498444</v>
      </c>
      <c r="C19" s="5" t="n">
        <v>190</v>
      </c>
    </row>
    <row r="20" spans="1:3">
      <c r="A20" s="4" t="s">
        <v>97</v>
      </c>
      <c r="B20" s="5" t="n">
        <v>-1460290</v>
      </c>
      <c r="C20" s="5" t="n">
        <v>-1258441</v>
      </c>
    </row>
    <row r="21" spans="1:3">
      <c r="A21" s="4" t="s">
        <v>98</v>
      </c>
      <c r="B21" s="5" t="n">
        <v>0</v>
      </c>
      <c r="C21" s="5" t="n">
        <v>0</v>
      </c>
    </row>
    <row r="22" spans="1:3">
      <c r="A22" s="4" t="s">
        <v>99</v>
      </c>
      <c r="B22" s="5" t="n">
        <v>-1460290</v>
      </c>
      <c r="C22" s="5" t="n">
        <v>-1258441</v>
      </c>
    </row>
    <row r="23" spans="1:3">
      <c r="A23" s="4" t="s">
        <v>100</v>
      </c>
      <c r="B23" s="5" t="n">
        <v>-169400</v>
      </c>
      <c r="C23" s="5" t="n">
        <v>-1244622</v>
      </c>
    </row>
    <row r="24" spans="1:3">
      <c r="A24" s="4" t="s">
        <v>101</v>
      </c>
      <c r="B24" s="5" t="n">
        <v>-108560</v>
      </c>
      <c r="C24" s="5" t="n">
        <v>-74256</v>
      </c>
    </row>
    <row r="25" spans="1:3">
      <c r="A25" s="4" t="s">
        <v>102</v>
      </c>
      <c r="B25" s="5" t="n">
        <v>-1738250</v>
      </c>
      <c r="C25" s="5" t="n">
        <v>-2577319</v>
      </c>
    </row>
    <row r="26" spans="1:3">
      <c r="A26" s="3" t="s">
        <v>103</v>
      </c>
    </row>
    <row r="27" spans="1:3">
      <c r="A27" s="4" t="s">
        <v>104</v>
      </c>
      <c r="B27" s="5" t="n">
        <v>0</v>
      </c>
      <c r="C27" s="5" t="n">
        <v>-89082</v>
      </c>
    </row>
    <row r="28" spans="1:3">
      <c r="A28" s="4" t="s">
        <v>105</v>
      </c>
      <c r="B28" s="5" t="n">
        <v>-16232</v>
      </c>
      <c r="C28" s="5" t="n">
        <v>0</v>
      </c>
    </row>
    <row r="29" spans="1:3">
      <c r="A29" s="4" t="s">
        <v>106</v>
      </c>
      <c r="B29" s="7" t="n">
        <v>-1754482</v>
      </c>
      <c r="C29" s="7" t="n">
        <v>-2666401</v>
      </c>
    </row>
    <row r="30" spans="1:3">
      <c r="A30" s="3" t="s">
        <v>107</v>
      </c>
    </row>
    <row r="31" spans="1:3">
      <c r="A31" s="4" t="s">
        <v>108</v>
      </c>
      <c r="B31" s="9" t="n">
        <v>-0.06</v>
      </c>
      <c r="C31" s="9" t="n">
        <v>-0.19</v>
      </c>
    </row>
    <row r="32" spans="1:3">
      <c r="A32" s="3" t="s">
        <v>109</v>
      </c>
    </row>
    <row r="33" spans="1:3">
      <c r="A33" s="4" t="s">
        <v>110</v>
      </c>
      <c r="B33" s="5" t="n">
        <v>30462930</v>
      </c>
      <c r="C33" s="5" t="n">
        <v>13258553</v>
      </c>
    </row>
    <row r="34" spans="1:3">
      <c r="A34" s="4" t="s">
        <v>111</v>
      </c>
    </row>
    <row r="35" spans="1:3">
      <c r="A35" s="3" t="s">
        <v>80</v>
      </c>
    </row>
    <row r="36" spans="1:3">
      <c r="A36" s="4" t="s">
        <v>81</v>
      </c>
      <c r="B36" s="7" t="n">
        <v>271248</v>
      </c>
      <c r="C36" s="7" t="n">
        <v>258366</v>
      </c>
    </row>
    <row r="37" spans="1:3">
      <c r="A37" s="3" t="s">
        <v>82</v>
      </c>
    </row>
    <row r="38" spans="1:3">
      <c r="A38" s="4" t="s">
        <v>83</v>
      </c>
      <c r="B38" s="5" t="n">
        <v>391817</v>
      </c>
      <c r="C38" s="5" t="n">
        <v>272630</v>
      </c>
    </row>
    <row r="39" spans="1:3">
      <c r="A39" s="4" t="s">
        <v>112</v>
      </c>
    </row>
    <row r="40" spans="1:3">
      <c r="A40" s="3" t="s">
        <v>80</v>
      </c>
    </row>
    <row r="41" spans="1:3">
      <c r="A41" s="4" t="s">
        <v>81</v>
      </c>
      <c r="B41" s="5" t="n">
        <v>226312</v>
      </c>
      <c r="C41" s="5" t="n">
        <v>136263</v>
      </c>
    </row>
    <row r="42" spans="1:3">
      <c r="A42" s="4" t="s">
        <v>113</v>
      </c>
    </row>
    <row r="43" spans="1:3">
      <c r="A43" s="3" t="s">
        <v>80</v>
      </c>
    </row>
    <row r="44" spans="1:3">
      <c r="A44" s="4" t="s">
        <v>81</v>
      </c>
      <c r="B44" s="5" t="n">
        <v>141764</v>
      </c>
      <c r="C44" s="5" t="n">
        <v>17966</v>
      </c>
    </row>
    <row r="45" spans="1:3">
      <c r="A45" s="3" t="s">
        <v>82</v>
      </c>
    </row>
    <row r="46" spans="1:3">
      <c r="A46" s="4" t="s">
        <v>83</v>
      </c>
      <c r="B46" s="5" t="n">
        <v>72745</v>
      </c>
      <c r="C46" s="5" t="n">
        <v>4902</v>
      </c>
    </row>
    <row r="47" spans="1:3">
      <c r="A47" s="4" t="s">
        <v>114</v>
      </c>
    </row>
    <row r="48" spans="1:3">
      <c r="A48" s="3" t="s">
        <v>80</v>
      </c>
    </row>
    <row r="49" spans="1:3">
      <c r="A49" s="4" t="s">
        <v>81</v>
      </c>
      <c r="B49" s="7" t="n">
        <v>73036</v>
      </c>
      <c r="C49" s="7" t="n">
        <v>50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59</v>
      </c>
      <c r="B1" s="2" t="s">
        <v>1</v>
      </c>
    </row>
    <row r="2" spans="1:3">
      <c r="B2" s="2" t="s">
        <v>28</v>
      </c>
      <c r="C2" s="2" t="s">
        <v>79</v>
      </c>
    </row>
    <row r="3" spans="1:3">
      <c r="A3" s="3" t="s">
        <v>169</v>
      </c>
    </row>
    <row r="4" spans="1:3">
      <c r="A4" s="4" t="s">
        <v>360</v>
      </c>
      <c r="B4" s="7" t="n">
        <v>8947</v>
      </c>
      <c r="C4" s="7" t="n">
        <v>389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3"/>
  </cols>
  <sheetData>
    <row r="1" spans="1:3">
      <c r="A1" s="1" t="s">
        <v>361</v>
      </c>
      <c r="B1" s="2" t="s">
        <v>28</v>
      </c>
      <c r="C1" s="2" t="s">
        <v>29</v>
      </c>
    </row>
    <row r="2" spans="1:3">
      <c r="A2" s="3" t="s">
        <v>173</v>
      </c>
    </row>
    <row r="3" spans="1:3">
      <c r="A3" s="4" t="s">
        <v>362</v>
      </c>
      <c r="B3" s="7" t="n">
        <v>232766</v>
      </c>
      <c r="C3" s="7" t="n">
        <v>220598</v>
      </c>
    </row>
    <row r="4" spans="1:3">
      <c r="A4" s="4" t="s">
        <v>363</v>
      </c>
      <c r="B4" s="5" t="n">
        <v>-119078</v>
      </c>
      <c r="C4" s="5" t="n">
        <v>-116320</v>
      </c>
    </row>
    <row r="5" spans="1:3">
      <c r="A5" s="4" t="s">
        <v>364</v>
      </c>
      <c r="B5" s="7" t="n">
        <v>113688</v>
      </c>
      <c r="C5" s="7" t="n">
        <v>10427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65</v>
      </c>
      <c r="B1" s="2" t="s">
        <v>1</v>
      </c>
    </row>
    <row r="2" spans="1:3">
      <c r="B2" s="2" t="s">
        <v>28</v>
      </c>
      <c r="C2" s="2" t="s">
        <v>79</v>
      </c>
    </row>
    <row r="3" spans="1:3">
      <c r="A3" s="3" t="s">
        <v>173</v>
      </c>
    </row>
    <row r="4" spans="1:3">
      <c r="A4" s="4" t="s">
        <v>366</v>
      </c>
      <c r="B4" s="7" t="n">
        <v>2759</v>
      </c>
      <c r="C4" s="7" t="n">
        <v>256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8"/>
    <col customWidth="1" max="2" min="2" width="20"/>
  </cols>
  <sheetData>
    <row r="1" spans="1:2">
      <c r="A1" s="1" t="s">
        <v>367</v>
      </c>
      <c r="B1" s="2" t="s">
        <v>2</v>
      </c>
    </row>
    <row r="2" spans="1:2">
      <c r="A2" s="4" t="s">
        <v>368</v>
      </c>
    </row>
    <row r="3" spans="1:2">
      <c r="A3" s="4" t="s">
        <v>369</v>
      </c>
      <c r="B3" s="5" t="n">
        <v>100000</v>
      </c>
    </row>
    <row r="4" spans="1:2">
      <c r="A4" s="4" t="s">
        <v>370</v>
      </c>
    </row>
    <row r="5" spans="1:2">
      <c r="A5" s="4" t="s">
        <v>369</v>
      </c>
      <c r="B5" s="5" t="n">
        <v>49999</v>
      </c>
    </row>
    <row r="6" spans="1:2">
      <c r="A6" s="4" t="s">
        <v>371</v>
      </c>
    </row>
    <row r="7" spans="1:2">
      <c r="A7" s="4" t="s">
        <v>369</v>
      </c>
      <c r="B7" s="5" t="n">
        <v>195122</v>
      </c>
    </row>
    <row r="8" spans="1:2">
      <c r="A8" s="4" t="s">
        <v>372</v>
      </c>
    </row>
    <row r="9" spans="1:2">
      <c r="A9" s="4" t="s">
        <v>369</v>
      </c>
      <c r="B9" s="5" t="n">
        <v>218779</v>
      </c>
    </row>
    <row r="10" spans="1:2">
      <c r="A10" s="4" t="s">
        <v>373</v>
      </c>
    </row>
    <row r="11" spans="1:2">
      <c r="A11" s="4" t="s">
        <v>369</v>
      </c>
      <c r="B11" s="5" t="n">
        <v>294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9"/>
    <col customWidth="1" max="2" min="2" width="16"/>
    <col customWidth="1" max="3" min="3" width="13"/>
    <col customWidth="1" max="4" min="4" width="14"/>
  </cols>
  <sheetData>
    <row r="1" spans="1:4">
      <c r="A1" s="1" t="s">
        <v>374</v>
      </c>
      <c r="B1" s="2" t="s">
        <v>1</v>
      </c>
    </row>
    <row r="2" spans="1:4">
      <c r="B2" s="2" t="s">
        <v>28</v>
      </c>
      <c r="C2" s="2" t="s">
        <v>29</v>
      </c>
      <c r="D2" s="2" t="s">
        <v>79</v>
      </c>
    </row>
    <row r="3" spans="1:4">
      <c r="A3" s="4" t="s">
        <v>375</v>
      </c>
      <c r="B3" s="7" t="n">
        <v>3399402</v>
      </c>
      <c r="C3" s="7" t="n">
        <v>1058084</v>
      </c>
    </row>
    <row r="4" spans="1:4">
      <c r="A4" s="4" t="s">
        <v>376</v>
      </c>
    </row>
    <row r="5" spans="1:4">
      <c r="A5" s="4" t="s">
        <v>377</v>
      </c>
      <c r="B5" s="5" t="n">
        <v>1144402</v>
      </c>
      <c r="D5" s="7" t="n">
        <v>1058084</v>
      </c>
    </row>
    <row r="6" spans="1:4">
      <c r="A6" s="4" t="s">
        <v>378</v>
      </c>
    </row>
    <row r="7" spans="1:4">
      <c r="A7" s="4" t="s">
        <v>379</v>
      </c>
      <c r="C7" s="4" t="s">
        <v>380</v>
      </c>
    </row>
    <row r="8" spans="1:4">
      <c r="A8" s="4" t="s">
        <v>381</v>
      </c>
    </row>
    <row r="9" spans="1:4">
      <c r="A9" s="4" t="s">
        <v>375</v>
      </c>
      <c r="B9" s="5" t="n">
        <v>635140</v>
      </c>
      <c r="D9" s="5" t="n">
        <v>635140</v>
      </c>
    </row>
    <row r="10" spans="1:4">
      <c r="A10" s="4" t="s">
        <v>382</v>
      </c>
      <c r="B10" s="7" t="n">
        <v>98808</v>
      </c>
      <c r="D10" s="5" t="n">
        <v>41539</v>
      </c>
    </row>
    <row r="11" spans="1:4">
      <c r="A11" s="4" t="s">
        <v>383</v>
      </c>
      <c r="B11" s="4" t="s">
        <v>384</v>
      </c>
    </row>
    <row r="12" spans="1:4">
      <c r="A12" s="4" t="s">
        <v>379</v>
      </c>
      <c r="B12" s="4" t="s">
        <v>380</v>
      </c>
    </row>
    <row r="13" spans="1:4">
      <c r="A13" s="4" t="s">
        <v>385</v>
      </c>
    </row>
    <row r="14" spans="1:4">
      <c r="A14" s="4" t="s">
        <v>375</v>
      </c>
      <c r="B14" s="7" t="n">
        <v>360000</v>
      </c>
      <c r="D14" s="5" t="n">
        <v>360000</v>
      </c>
    </row>
    <row r="15" spans="1:4">
      <c r="A15" s="4" t="s">
        <v>382</v>
      </c>
      <c r="B15" s="7" t="n">
        <v>50454</v>
      </c>
      <c r="D15" s="7" t="n">
        <v>21405</v>
      </c>
    </row>
    <row r="16" spans="1:4">
      <c r="A16" s="4" t="s">
        <v>383</v>
      </c>
      <c r="B16" s="4" t="s">
        <v>386</v>
      </c>
    </row>
    <row r="17" spans="1:4">
      <c r="A17" s="4" t="s">
        <v>379</v>
      </c>
      <c r="B17" s="4"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87</v>
      </c>
      <c r="B1" s="2" t="s">
        <v>272</v>
      </c>
    </row>
    <row r="2" spans="1:3">
      <c r="B2" s="2" t="s">
        <v>29</v>
      </c>
      <c r="C2" s="2" t="s">
        <v>28</v>
      </c>
    </row>
    <row r="3" spans="1:3">
      <c r="A3" s="4" t="s">
        <v>388</v>
      </c>
      <c r="B3" s="4" t="s">
        <v>389</v>
      </c>
    </row>
    <row r="4" spans="1:3">
      <c r="A4" s="4" t="s">
        <v>390</v>
      </c>
      <c r="B4" s="7" t="n">
        <v>995140</v>
      </c>
    </row>
    <row r="5" spans="1:3">
      <c r="A5" s="4" t="s">
        <v>379</v>
      </c>
      <c r="B5" s="4" t="s">
        <v>380</v>
      </c>
    </row>
    <row r="6" spans="1:3">
      <c r="A6" s="4" t="s">
        <v>391</v>
      </c>
      <c r="B6" s="7" t="n">
        <v>62944</v>
      </c>
      <c r="C6" s="7" t="n">
        <v>1492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3"/>
  </cols>
  <sheetData>
    <row r="1" spans="1:3">
      <c r="A1" s="1" t="s">
        <v>392</v>
      </c>
      <c r="B1" s="2" t="s">
        <v>28</v>
      </c>
      <c r="C1" s="2" t="s">
        <v>29</v>
      </c>
    </row>
    <row r="2" spans="1:3">
      <c r="A2" s="3" t="s">
        <v>179</v>
      </c>
    </row>
    <row r="3" spans="1:3">
      <c r="A3" s="4" t="s">
        <v>393</v>
      </c>
      <c r="B3" s="7" t="n">
        <v>108403</v>
      </c>
      <c r="C3" s="7" t="n">
        <v>179218</v>
      </c>
    </row>
    <row r="4" spans="1:3">
      <c r="A4" s="4" t="s">
        <v>124</v>
      </c>
      <c r="B4" s="5" t="n">
        <v>61901</v>
      </c>
      <c r="C4" s="5" t="n">
        <v>32721</v>
      </c>
    </row>
    <row r="5" spans="1:3">
      <c r="A5" s="4" t="s">
        <v>394</v>
      </c>
      <c r="B5" s="5" t="n">
        <v>263834</v>
      </c>
      <c r="C5" s="5" t="n">
        <v>218599</v>
      </c>
    </row>
    <row r="6" spans="1:3">
      <c r="A6" s="4" t="s">
        <v>377</v>
      </c>
      <c r="B6" s="7" t="n">
        <v>434138</v>
      </c>
      <c r="C6" s="7" t="n">
        <v>4305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3"/>
  </cols>
  <sheetData>
    <row r="1" spans="1:3">
      <c r="A1" s="1" t="s">
        <v>395</v>
      </c>
      <c r="B1" s="2" t="s">
        <v>28</v>
      </c>
      <c r="C1" s="2" t="s">
        <v>29</v>
      </c>
    </row>
    <row r="2" spans="1:3">
      <c r="A2" s="4" t="s">
        <v>393</v>
      </c>
      <c r="B2" s="7" t="n">
        <v>108403</v>
      </c>
      <c r="C2" s="7" t="n">
        <v>179218</v>
      </c>
    </row>
    <row r="3" spans="1:3">
      <c r="A3" s="4" t="s">
        <v>277</v>
      </c>
    </row>
    <row r="4" spans="1:3">
      <c r="A4" s="4" t="s">
        <v>393</v>
      </c>
      <c r="B4" s="7" t="n">
        <v>108403</v>
      </c>
      <c r="C4" s="5" t="n">
        <v>164237</v>
      </c>
    </row>
    <row r="5" spans="1:3">
      <c r="A5" s="4" t="s">
        <v>333</v>
      </c>
    </row>
    <row r="6" spans="1:3">
      <c r="A6" s="4" t="s">
        <v>393</v>
      </c>
      <c r="C6" s="7" t="n">
        <v>1498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396</v>
      </c>
      <c r="B1" s="2" t="s">
        <v>397</v>
      </c>
    </row>
    <row r="2" spans="1:2">
      <c r="A2" s="3" t="s">
        <v>183</v>
      </c>
    </row>
    <row r="3" spans="1:2">
      <c r="A3" s="4" t="s">
        <v>398</v>
      </c>
      <c r="B3" s="7" t="n">
        <v>345989</v>
      </c>
    </row>
    <row r="4" spans="1:2">
      <c r="A4" s="5" t="n">
        <v>2020</v>
      </c>
      <c r="B4" s="5" t="n">
        <v>270966</v>
      </c>
    </row>
    <row r="5" spans="1:2">
      <c r="A5" s="5" t="n">
        <v>2021</v>
      </c>
      <c r="B5" s="5" t="n">
        <v>131989</v>
      </c>
    </row>
    <row r="6" spans="1:2">
      <c r="A6" s="5" t="n">
        <v>2022</v>
      </c>
      <c r="B6" s="5" t="n">
        <v>0</v>
      </c>
    </row>
    <row r="7" spans="1:2">
      <c r="A7" s="4" t="s">
        <v>377</v>
      </c>
      <c r="B7" s="7" t="n">
        <v>74894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3"/>
  </cols>
  <sheetData>
    <row r="1" spans="1:4">
      <c r="A1" s="1" t="s">
        <v>399</v>
      </c>
      <c r="B1" s="2" t="s">
        <v>1</v>
      </c>
    </row>
    <row r="2" spans="1:4">
      <c r="B2" s="2" t="s">
        <v>28</v>
      </c>
      <c r="C2" s="2" t="s">
        <v>79</v>
      </c>
      <c r="D2" s="2" t="s">
        <v>29</v>
      </c>
    </row>
    <row r="3" spans="1:4">
      <c r="A3" s="4" t="s">
        <v>400</v>
      </c>
    </row>
    <row r="4" spans="1:4">
      <c r="A4" s="4" t="s">
        <v>401</v>
      </c>
      <c r="B4" s="7" t="n">
        <v>81293</v>
      </c>
    </row>
    <row r="5" spans="1:4">
      <c r="A5" s="4" t="s">
        <v>402</v>
      </c>
    </row>
    <row r="6" spans="1:4">
      <c r="A6" s="4" t="s">
        <v>403</v>
      </c>
      <c r="B6" s="5" t="n">
        <v>250000</v>
      </c>
    </row>
    <row r="7" spans="1:4">
      <c r="A7" s="4" t="s">
        <v>404</v>
      </c>
    </row>
    <row r="8" spans="1:4">
      <c r="A8" s="4" t="s">
        <v>405</v>
      </c>
      <c r="B8" s="7" t="n">
        <v>45000</v>
      </c>
      <c r="C8" s="7" t="n">
        <v>39000</v>
      </c>
    </row>
    <row r="9" spans="1:4">
      <c r="A9" s="4" t="s">
        <v>406</v>
      </c>
    </row>
    <row r="10" spans="1:4">
      <c r="A10" s="4" t="s">
        <v>407</v>
      </c>
      <c r="B10" s="5" t="n">
        <v>41238</v>
      </c>
      <c r="D10" s="5" t="n">
        <v>41238</v>
      </c>
    </row>
    <row r="11" spans="1:4">
      <c r="A11" s="4" t="s">
        <v>408</v>
      </c>
      <c r="B11" s="7" t="n">
        <v>72578</v>
      </c>
      <c r="D11" s="7" t="n">
        <v>7649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8</v>
      </c>
      <c r="C2" s="2" t="s">
        <v>79</v>
      </c>
    </row>
    <row r="3" spans="1:3">
      <c r="A3" s="3" t="s">
        <v>116</v>
      </c>
    </row>
    <row r="4" spans="1:3">
      <c r="A4" s="4" t="s">
        <v>99</v>
      </c>
      <c r="B4" s="7" t="n">
        <v>-1460290</v>
      </c>
      <c r="C4" s="7" t="n">
        <v>-1258441</v>
      </c>
    </row>
    <row r="5" spans="1:3">
      <c r="A5" s="3" t="s">
        <v>117</v>
      </c>
    </row>
    <row r="6" spans="1:3">
      <c r="A6" s="4" t="s">
        <v>118</v>
      </c>
      <c r="B6" s="5" t="n">
        <v>-186248</v>
      </c>
      <c r="C6" s="5" t="n">
        <v>-233366</v>
      </c>
    </row>
    <row r="7" spans="1:3">
      <c r="A7" s="4" t="s">
        <v>119</v>
      </c>
      <c r="B7" s="5" t="n">
        <v>268600</v>
      </c>
      <c r="C7" s="5" t="n">
        <v>0</v>
      </c>
    </row>
    <row r="8" spans="1:3">
      <c r="A8" s="4" t="s">
        <v>94</v>
      </c>
      <c r="B8" s="5" t="n">
        <v>-875124</v>
      </c>
      <c r="C8" s="5" t="n">
        <v>0</v>
      </c>
    </row>
    <row r="9" spans="1:3">
      <c r="A9" s="4" t="s">
        <v>95</v>
      </c>
      <c r="B9" s="5" t="n">
        <v>8145</v>
      </c>
      <c r="C9" s="5" t="n">
        <v>0</v>
      </c>
    </row>
    <row r="10" spans="1:3">
      <c r="A10" s="4" t="s">
        <v>120</v>
      </c>
      <c r="B10" s="5" t="n">
        <v>92233</v>
      </c>
      <c r="C10" s="5" t="n">
        <v>24120</v>
      </c>
    </row>
    <row r="11" spans="1:3">
      <c r="A11" s="4" t="s">
        <v>121</v>
      </c>
      <c r="B11" s="5" t="n">
        <v>11706</v>
      </c>
      <c r="C11" s="5" t="n">
        <v>6465</v>
      </c>
    </row>
    <row r="12" spans="1:3">
      <c r="A12" s="3" t="s">
        <v>122</v>
      </c>
    </row>
    <row r="13" spans="1:3">
      <c r="A13" s="4" t="s">
        <v>123</v>
      </c>
      <c r="B13" s="5" t="n">
        <v>-3717</v>
      </c>
      <c r="C13" s="5" t="n">
        <v>-2718</v>
      </c>
    </row>
    <row r="14" spans="1:3">
      <c r="A14" s="4" t="s">
        <v>34</v>
      </c>
      <c r="B14" s="5" t="n">
        <v>27862</v>
      </c>
      <c r="C14" s="5" t="n">
        <v>-74375</v>
      </c>
    </row>
    <row r="15" spans="1:3">
      <c r="A15" s="4" t="s">
        <v>36</v>
      </c>
      <c r="B15" s="5" t="n">
        <v>-64943</v>
      </c>
      <c r="C15" s="5" t="n">
        <v>99856</v>
      </c>
    </row>
    <row r="16" spans="1:3">
      <c r="A16" s="4" t="s">
        <v>45</v>
      </c>
      <c r="B16" s="5" t="n">
        <v>-60986</v>
      </c>
      <c r="C16" s="5" t="n">
        <v>-67685</v>
      </c>
    </row>
    <row r="17" spans="1:3">
      <c r="A17" s="4" t="s">
        <v>124</v>
      </c>
      <c r="B17" s="5" t="n">
        <v>112833</v>
      </c>
      <c r="C17" s="5" t="n">
        <v>6841</v>
      </c>
    </row>
    <row r="18" spans="1:3">
      <c r="A18" s="4" t="s">
        <v>125</v>
      </c>
      <c r="B18" s="5" t="n">
        <v>-136477</v>
      </c>
      <c r="C18" s="5" t="n">
        <v>33902</v>
      </c>
    </row>
    <row r="19" spans="1:3">
      <c r="A19" s="4" t="s">
        <v>126</v>
      </c>
      <c r="B19" s="5" t="n">
        <v>1782</v>
      </c>
      <c r="C19" s="5" t="n">
        <v>0</v>
      </c>
    </row>
    <row r="20" spans="1:3">
      <c r="A20" s="4" t="s">
        <v>127</v>
      </c>
      <c r="B20" s="5" t="n">
        <v>50057</v>
      </c>
      <c r="C20" s="5" t="n">
        <v>18023</v>
      </c>
    </row>
    <row r="21" spans="1:3">
      <c r="A21" s="4" t="s">
        <v>128</v>
      </c>
      <c r="B21" s="5" t="n">
        <v>-2214567</v>
      </c>
      <c r="C21" s="5" t="n">
        <v>-1447378</v>
      </c>
    </row>
    <row r="22" spans="1:3">
      <c r="A22" s="3" t="s">
        <v>129</v>
      </c>
    </row>
    <row r="23" spans="1:3">
      <c r="A23" s="4" t="s">
        <v>130</v>
      </c>
      <c r="B23" s="5" t="n">
        <v>-86510</v>
      </c>
      <c r="C23" s="5" t="n">
        <v>-4993</v>
      </c>
    </row>
    <row r="24" spans="1:3">
      <c r="A24" s="4" t="s">
        <v>131</v>
      </c>
      <c r="B24" s="5" t="n">
        <v>-86510</v>
      </c>
      <c r="C24" s="5" t="n">
        <v>-4993</v>
      </c>
    </row>
    <row r="25" spans="1:3">
      <c r="A25" s="3" t="s">
        <v>132</v>
      </c>
    </row>
    <row r="26" spans="1:3">
      <c r="A26" s="4" t="s">
        <v>133</v>
      </c>
      <c r="B26" s="5" t="n">
        <v>1845000</v>
      </c>
      <c r="C26" s="5" t="n">
        <v>0</v>
      </c>
    </row>
    <row r="27" spans="1:3">
      <c r="A27" s="4" t="s">
        <v>134</v>
      </c>
      <c r="B27" s="5" t="n">
        <v>-179375</v>
      </c>
      <c r="C27" s="5" t="n">
        <v>-150831</v>
      </c>
    </row>
    <row r="28" spans="1:3">
      <c r="A28" s="4" t="s">
        <v>135</v>
      </c>
      <c r="B28" s="5" t="n">
        <v>0</v>
      </c>
      <c r="C28" s="5" t="n">
        <v>1914900</v>
      </c>
    </row>
    <row r="29" spans="1:3">
      <c r="A29" s="4" t="s">
        <v>136</v>
      </c>
      <c r="B29" s="5" t="n">
        <v>2255000</v>
      </c>
      <c r="C29" s="5" t="n">
        <v>0</v>
      </c>
    </row>
    <row r="30" spans="1:3">
      <c r="A30" s="4" t="s">
        <v>137</v>
      </c>
      <c r="B30" s="5" t="n">
        <v>3920625</v>
      </c>
      <c r="C30" s="5" t="n">
        <v>1764069</v>
      </c>
    </row>
    <row r="31" spans="1:3">
      <c r="A31" s="4" t="s">
        <v>138</v>
      </c>
      <c r="B31" s="5" t="n">
        <v>-11585</v>
      </c>
      <c r="C31" s="5" t="n">
        <v>2400</v>
      </c>
    </row>
    <row r="32" spans="1:3">
      <c r="A32" s="4" t="s">
        <v>139</v>
      </c>
      <c r="B32" s="5" t="n">
        <v>1607963</v>
      </c>
      <c r="C32" s="5" t="n">
        <v>314098</v>
      </c>
    </row>
    <row r="33" spans="1:3">
      <c r="A33" s="4" t="s">
        <v>140</v>
      </c>
      <c r="B33" s="5" t="n">
        <v>1390258</v>
      </c>
      <c r="C33" s="5" t="n">
        <v>1770729</v>
      </c>
    </row>
    <row r="34" spans="1:3">
      <c r="A34" s="4" t="s">
        <v>141</v>
      </c>
      <c r="B34" s="5" t="n">
        <v>2998221</v>
      </c>
      <c r="C34" s="5" t="n">
        <v>2084827</v>
      </c>
    </row>
    <row r="35" spans="1:3">
      <c r="A35" s="3" t="s">
        <v>142</v>
      </c>
    </row>
    <row r="36" spans="1:3">
      <c r="A36" s="4" t="s">
        <v>143</v>
      </c>
      <c r="B36" s="5" t="n">
        <v>0</v>
      </c>
      <c r="C36" s="5" t="n">
        <v>0</v>
      </c>
    </row>
    <row r="37" spans="1:3">
      <c r="A37" s="4" t="s">
        <v>144</v>
      </c>
      <c r="B37" s="7" t="n">
        <v>0</v>
      </c>
      <c r="C3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8</v>
      </c>
    </row>
    <row r="3" spans="1:2">
      <c r="A3" s="3" t="s">
        <v>146</v>
      </c>
    </row>
    <row r="4" spans="1:2">
      <c r="A4" s="4" t="s">
        <v>147</v>
      </c>
      <c r="B4" s="4" t="s">
        <v>1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9</v>
      </c>
      <c r="B1" s="2" t="s">
        <v>1</v>
      </c>
    </row>
    <row r="2" spans="1:2">
      <c r="B2" s="2" t="s">
        <v>28</v>
      </c>
    </row>
    <row r="3" spans="1:2">
      <c r="A3" s="3" t="s">
        <v>150</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3</v>
      </c>
      <c r="B1" s="2" t="s">
        <v>1</v>
      </c>
    </row>
    <row r="2" spans="1:2">
      <c r="B2" s="2" t="s">
        <v>28</v>
      </c>
    </row>
    <row r="3" spans="1:2">
      <c r="A3" s="3" t="s">
        <v>154</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7</v>
      </c>
      <c r="B1" s="2" t="s">
        <v>1</v>
      </c>
    </row>
    <row r="2" spans="1:2">
      <c r="B2" s="2" t="s">
        <v>28</v>
      </c>
    </row>
    <row r="3" spans="1:2">
      <c r="A3" s="3" t="s">
        <v>158</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5T16:52:53Z</dcterms:created>
  <dcterms:modified xmlns:dcterms="http://purl.org/dc/terms/" xmlns:xsi="http://www.w3.org/2001/XMLSchema-instance" xsi:type="dcterms:W3CDTF">2018-10-15T16:52:53Z</dcterms:modified>
</cp:coreProperties>
</file>